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Basis " sheetId="7" state="visible" r:id="rId7"/>
    <sheet xmlns:r="http://schemas.openxmlformats.org/officeDocument/2006/relationships" name="New Accounting Standards" sheetId="8" state="visible" r:id="rId8"/>
    <sheet xmlns:r="http://schemas.openxmlformats.org/officeDocument/2006/relationships" name="Inventories" sheetId="9" state="visible" r:id="rId9"/>
    <sheet xmlns:r="http://schemas.openxmlformats.org/officeDocument/2006/relationships" name="Shareholders' Equity" sheetId="10" state="visible" r:id="rId10"/>
    <sheet xmlns:r="http://schemas.openxmlformats.org/officeDocument/2006/relationships" name="Restructuring and Other Charg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Pension and Other Post-Retireme" sheetId="14" state="visible" r:id="rId14"/>
    <sheet xmlns:r="http://schemas.openxmlformats.org/officeDocument/2006/relationships" name="Share-Based Payment Plans" sheetId="15" state="visible" r:id="rId15"/>
    <sheet xmlns:r="http://schemas.openxmlformats.org/officeDocument/2006/relationships" name="Commitments and Contingencies" sheetId="16" state="visible" r:id="rId16"/>
    <sheet xmlns:r="http://schemas.openxmlformats.org/officeDocument/2006/relationships" name="Fair Value Measures" sheetId="17" state="visible" r:id="rId17"/>
    <sheet xmlns:r="http://schemas.openxmlformats.org/officeDocument/2006/relationships" name="Derivative Instruments and Hedg" sheetId="18" state="visible" r:id="rId18"/>
    <sheet xmlns:r="http://schemas.openxmlformats.org/officeDocument/2006/relationships" name="Other, Net" sheetId="19" state="visible" r:id="rId19"/>
    <sheet xmlns:r="http://schemas.openxmlformats.org/officeDocument/2006/relationships" name="Segment Reporting" sheetId="20" state="visible" r:id="rId20"/>
    <sheet xmlns:r="http://schemas.openxmlformats.org/officeDocument/2006/relationships" name="Net Income per Share" sheetId="21" state="visible" r:id="rId21"/>
    <sheet xmlns:r="http://schemas.openxmlformats.org/officeDocument/2006/relationships" name="Revenue Recognition" sheetId="22" state="visible" r:id="rId22"/>
    <sheet xmlns:r="http://schemas.openxmlformats.org/officeDocument/2006/relationships" name="Disposal Group" sheetId="23" state="visible" r:id="rId23"/>
    <sheet xmlns:r="http://schemas.openxmlformats.org/officeDocument/2006/relationships" name="New Accounting Standards (Polic" sheetId="24" state="visible" r:id="rId24"/>
    <sheet xmlns:r="http://schemas.openxmlformats.org/officeDocument/2006/relationships" name="Inventories (Tables)" sheetId="25" state="visible" r:id="rId25"/>
    <sheet xmlns:r="http://schemas.openxmlformats.org/officeDocument/2006/relationships" name="Shareholders' Equity (Tables)" sheetId="26" state="visible" r:id="rId26"/>
    <sheet xmlns:r="http://schemas.openxmlformats.org/officeDocument/2006/relationships" name="Restructuring and Other Charg27" sheetId="27" state="visible" r:id="rId27"/>
    <sheet xmlns:r="http://schemas.openxmlformats.org/officeDocument/2006/relationships" name="Debt (Tables)" sheetId="28" state="visible" r:id="rId28"/>
    <sheet xmlns:r="http://schemas.openxmlformats.org/officeDocument/2006/relationships" name="Pension and Other Post-Retire29" sheetId="29" state="visible" r:id="rId29"/>
    <sheet xmlns:r="http://schemas.openxmlformats.org/officeDocument/2006/relationships" name="Share-Based Payment Plans (Tabl" sheetId="30" state="visible" r:id="rId30"/>
    <sheet xmlns:r="http://schemas.openxmlformats.org/officeDocument/2006/relationships" name="Fair Value Measures (Tables)" sheetId="31" state="visible" r:id="rId31"/>
    <sheet xmlns:r="http://schemas.openxmlformats.org/officeDocument/2006/relationships" name="Derivative Instruments and He32" sheetId="32" state="visible" r:id="rId32"/>
    <sheet xmlns:r="http://schemas.openxmlformats.org/officeDocument/2006/relationships" name="Other, Net (Tables)" sheetId="33" state="visible" r:id="rId33"/>
    <sheet xmlns:r="http://schemas.openxmlformats.org/officeDocument/2006/relationships" name="Segment Reporting (Tables)" sheetId="34" state="visible" r:id="rId34"/>
    <sheet xmlns:r="http://schemas.openxmlformats.org/officeDocument/2006/relationships" name="Net Income per Share (Tables)" sheetId="35" state="visible" r:id="rId35"/>
    <sheet xmlns:r="http://schemas.openxmlformats.org/officeDocument/2006/relationships" name="Revenue Recognition (Tables)" sheetId="36" state="visible" r:id="rId36"/>
    <sheet xmlns:r="http://schemas.openxmlformats.org/officeDocument/2006/relationships" name="Disposal Group (Tables)" sheetId="37" state="visible" r:id="rId37"/>
    <sheet xmlns:r="http://schemas.openxmlformats.org/officeDocument/2006/relationships" name="Business Description and Basi38" sheetId="38" state="visible" r:id="rId38"/>
    <sheet xmlns:r="http://schemas.openxmlformats.org/officeDocument/2006/relationships" name="New Accounting Standards (Detai" sheetId="39" state="visible" r:id="rId39"/>
    <sheet xmlns:r="http://schemas.openxmlformats.org/officeDocument/2006/relationships" name="Inventories (Details)" sheetId="40" state="visible" r:id="rId40"/>
    <sheet xmlns:r="http://schemas.openxmlformats.org/officeDocument/2006/relationships" name="Shareholders' Equity - Narrativ" sheetId="41" state="visible" r:id="rId41"/>
    <sheet xmlns:r="http://schemas.openxmlformats.org/officeDocument/2006/relationships" name="Shareholders' Equity - AOCI Rol" sheetId="42" state="visible" r:id="rId42"/>
    <sheet xmlns:r="http://schemas.openxmlformats.org/officeDocument/2006/relationships" name="Shareholders' Equity - AOCI Rec" sheetId="43" state="visible" r:id="rId43"/>
    <sheet xmlns:r="http://schemas.openxmlformats.org/officeDocument/2006/relationships" name="Restructuring and Other Charg44" sheetId="44" state="visible" r:id="rId44"/>
    <sheet xmlns:r="http://schemas.openxmlformats.org/officeDocument/2006/relationships" name="Restructuring and Other Charg45" sheetId="45" state="visible" r:id="rId45"/>
    <sheet xmlns:r="http://schemas.openxmlformats.org/officeDocument/2006/relationships" name="Debt - Debt Schedule (Details)" sheetId="46" state="visible" r:id="rId46"/>
    <sheet xmlns:r="http://schemas.openxmlformats.org/officeDocument/2006/relationships" name="Debt - Narrative (Details)" sheetId="47" state="visible" r:id="rId47"/>
    <sheet xmlns:r="http://schemas.openxmlformats.org/officeDocument/2006/relationships" name="Income Taxes (Details)" sheetId="48" state="visible" r:id="rId48"/>
    <sheet xmlns:r="http://schemas.openxmlformats.org/officeDocument/2006/relationships" name="Pension and Other Post-Retire49" sheetId="49" state="visible" r:id="rId49"/>
    <sheet xmlns:r="http://schemas.openxmlformats.org/officeDocument/2006/relationships" name="Pension and Other Post-Retire50" sheetId="50" state="visible" r:id="rId50"/>
    <sheet xmlns:r="http://schemas.openxmlformats.org/officeDocument/2006/relationships" name="Share-Based Payment Plans - Sha" sheetId="51" state="visible" r:id="rId51"/>
    <sheet xmlns:r="http://schemas.openxmlformats.org/officeDocument/2006/relationships" name="Share-Based Payment Plans - Equ" sheetId="52" state="visible" r:id="rId52"/>
    <sheet xmlns:r="http://schemas.openxmlformats.org/officeDocument/2006/relationships" name="Share-Based Payment Plans - Opt" sheetId="53" state="visible" r:id="rId53"/>
    <sheet xmlns:r="http://schemas.openxmlformats.org/officeDocument/2006/relationships" name="Fair Value Measures - Schedule " sheetId="54" state="visible" r:id="rId54"/>
    <sheet xmlns:r="http://schemas.openxmlformats.org/officeDocument/2006/relationships" name="Fair Value Measures - Narrative" sheetId="55" state="visible" r:id="rId55"/>
    <sheet xmlns:r="http://schemas.openxmlformats.org/officeDocument/2006/relationships" name="Fair Value Measures - Financial"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Other, Net (Details)" sheetId="61" state="visible" r:id="rId61"/>
    <sheet xmlns:r="http://schemas.openxmlformats.org/officeDocument/2006/relationships" name="Segment Reporting (Details)" sheetId="62" state="visible" r:id="rId62"/>
    <sheet xmlns:r="http://schemas.openxmlformats.org/officeDocument/2006/relationships" name="Net Income per Share - Schedule" sheetId="63" state="visible" r:id="rId63"/>
    <sheet xmlns:r="http://schemas.openxmlformats.org/officeDocument/2006/relationships" name="Net Income per Share - Schedu64" sheetId="64" state="visible" r:id="rId64"/>
    <sheet xmlns:r="http://schemas.openxmlformats.org/officeDocument/2006/relationships" name="Revenue Recognition (Details)" sheetId="65" state="visible" r:id="rId65"/>
    <sheet xmlns:r="http://schemas.openxmlformats.org/officeDocument/2006/relationships" name="Disposal Group (Details)" sheetId="66" state="visible" r:id="rId66"/>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8</t>
  </si>
  <si>
    <t>Jul. 13, 2018</t>
  </si>
  <si>
    <t>Document And Entity Information [Abstract]</t>
  </si>
  <si>
    <t>Entity Registrant Name</t>
  </si>
  <si>
    <t>Sensata Technologies Holding pl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Accounts receivable, net of allowances of $11,824 and $12,947 as of June 30, 2018 and December 31, 2017, respectively</t>
  </si>
  <si>
    <t>Inventories</t>
  </si>
  <si>
    <t>Prepaid expenses and other current assets</t>
  </si>
  <si>
    <t>Assets held for sale</t>
  </si>
  <si>
    <t>Total current assets</t>
  </si>
  <si>
    <t>Property, plant and equipment, net</t>
  </si>
  <si>
    <t>Goodwill</t>
  </si>
  <si>
    <t>Other intangible assets, net of accumulated amortization of $1,827,719 and $1,767,001 as of June 30, 2018 and December 31, 2017, respectively</t>
  </si>
  <si>
    <t>Deferred income tax assets</t>
  </si>
  <si>
    <t>Other assets</t>
  </si>
  <si>
    <t>Total assets</t>
  </si>
  <si>
    <t>Current liabilities:</t>
  </si>
  <si>
    <t>Current portion of long-term debt, capital lease and other financing obligations</t>
  </si>
  <si>
    <t>Accounts payable</t>
  </si>
  <si>
    <t>Income taxes payable</t>
  </si>
  <si>
    <t>Accrued expenses and other current liabilities</t>
  </si>
  <si>
    <t>Liabilities held for sale</t>
  </si>
  <si>
    <t>Total current liabilities</t>
  </si>
  <si>
    <t>Deferred income tax liabilities</t>
  </si>
  <si>
    <t>Pension and other post-retirement benefit obligations</t>
  </si>
  <si>
    <t>Capital lease and other financing obligations, less current portion</t>
  </si>
  <si>
    <t>Long-term debt, net</t>
  </si>
  <si>
    <t>Other long-term liabilities</t>
  </si>
  <si>
    <t>Total liabilities</t>
  </si>
  <si>
    <t>Commitments and contingencies (Note 10)</t>
  </si>
  <si>
    <t xml:space="preserve"> </t>
  </si>
  <si>
    <t>Shareholders’ equity:</t>
  </si>
  <si>
    <t>Ordinary shares, €0.01 nominal value per share, 177,069 and 400,000 shares authorized, and 171,634 and 178,437 shares issued, as of June 30, 2018 and December 31, 2017, respectively</t>
  </si>
  <si>
    <t>Treasury shares, at cost, 1,137 and 7,076 shares as of June 30, 2018 and December 31, 2017, respectively</t>
  </si>
  <si>
    <t>Additional paid-in capital</t>
  </si>
  <si>
    <t>Retained earnings</t>
  </si>
  <si>
    <t>Accumulated other comprehensive loss</t>
  </si>
  <si>
    <t>Total shareholders’ equity</t>
  </si>
  <si>
    <t>Total liabilities and shareholders’ equity</t>
  </si>
  <si>
    <t>Condensed Consolidated Balance Sheets (Parenthetical) $ in Thousands</t>
  </si>
  <si>
    <t>Jun. 30, 2018€ / shares</t>
  </si>
  <si>
    <t>Jun. 30, 2018USD ($)shares</t>
  </si>
  <si>
    <t>Dec. 31, 2017€ / shares</t>
  </si>
  <si>
    <t>Dec. 31, 2017USD ($)shares</t>
  </si>
  <si>
    <t>Accounts receivable, allowances | $</t>
  </si>
  <si>
    <t>Accumulated amortization | $</t>
  </si>
  <si>
    <t>Ordinary shares, nominal value per share (in euros per share) | € / shares</t>
  </si>
  <si>
    <t>Ordinary shares, shares authorized (in shares)</t>
  </si>
  <si>
    <t>Ordinary shares, shares issued (in shares)</t>
  </si>
  <si>
    <t>Treasury stock, shares (in shares)</t>
  </si>
  <si>
    <t>Condensed Consolidated Statements of Operations - USD ($) $ in Thousands</t>
  </si>
  <si>
    <t>3 Months Ended</t>
  </si>
  <si>
    <t>Jun. 30, 2017</t>
  </si>
  <si>
    <t>Income Statement [Abstract]</t>
  </si>
  <si>
    <t>Net revenue</t>
  </si>
  <si>
    <t>Operating costs and expenses:</t>
  </si>
  <si>
    <t>Cost of revenue</t>
  </si>
  <si>
    <t>Research and development</t>
  </si>
  <si>
    <t>Selling, general and administrative</t>
  </si>
  <si>
    <t>Amortization of intangible assets</t>
  </si>
  <si>
    <t>Restructuring and other charges, net</t>
  </si>
  <si>
    <t>Total operating costs and expenses</t>
  </si>
  <si>
    <t>Profit from operations</t>
  </si>
  <si>
    <t>Interest expense, net</t>
  </si>
  <si>
    <t>Other, net</t>
  </si>
  <si>
    <t>Income before taxes</t>
  </si>
  <si>
    <t>Provision for income taxes</t>
  </si>
  <si>
    <t>Net income</t>
  </si>
  <si>
    <t>Basic net income per share (in dollars per share)</t>
  </si>
  <si>
    <t>Diluted net income per share (in dollars per share)</t>
  </si>
  <si>
    <t>Condensed Consolidated Statements of Comprehensive Income - USD ($) $ in Thousands</t>
  </si>
  <si>
    <t>Comprehensive Income (Loss), Net of Tax, Including Portion Attributable to Noncontrolling Interest [Abstract]</t>
  </si>
  <si>
    <t>Other comprehensive income/(loss), net of tax:</t>
  </si>
  <si>
    <t>Cash flow hedges</t>
  </si>
  <si>
    <t>Defined benefit and retiree healthcare plans</t>
  </si>
  <si>
    <t>Other comprehensive income/(loss)</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debt issuance costs</t>
  </si>
  <si>
    <t>Gain on sale of assets</t>
  </si>
  <si>
    <t>Share-based compensation</t>
  </si>
  <si>
    <t>Loss on debt financing</t>
  </si>
  <si>
    <t>Deferred income taxes</t>
  </si>
  <si>
    <t>Unrealized loss on hedges and other</t>
  </si>
  <si>
    <t>Changes in operating assets and liabilities:</t>
  </si>
  <si>
    <t>Accounts receivable, net</t>
  </si>
  <si>
    <t>Accounts payable and accrued expenses</t>
  </si>
  <si>
    <t>Other</t>
  </si>
  <si>
    <t>Net cash provided by operating activities</t>
  </si>
  <si>
    <t>Cash flows from investing activities:</t>
  </si>
  <si>
    <t>Additions to property, plant and equipment and capitalized software</t>
  </si>
  <si>
    <t>Proceeds from the sale of assets</t>
  </si>
  <si>
    <t>Net cash used in investing activities</t>
  </si>
  <si>
    <t>Cash flows from financing activities:</t>
  </si>
  <si>
    <t>Proceeds from exercise of stock options and issuance of ordinary shares</t>
  </si>
  <si>
    <t>Payments on debt</t>
  </si>
  <si>
    <t>Payments to repurchase ordinary shares</t>
  </si>
  <si>
    <t>Payments of debt issuance costs</t>
  </si>
  <si>
    <t>Net cash used in financing activities</t>
  </si>
  <si>
    <t>Net change in cash and cash equivalents</t>
  </si>
  <si>
    <t>Cash and cash equivalents, beginning of period</t>
  </si>
  <si>
    <t>Cash and cash equivalents, end of period</t>
  </si>
  <si>
    <t>Business Description and Basis of Presentation</t>
  </si>
  <si>
    <t>Organization, Consolidation and Presentation of Financial Statements [Abstract]</t>
  </si>
  <si>
    <t>Business Description and Basis of Presentation Description of Business The accompanying unaudited condensed consolidated financial statements reflect the financial position, results of operations, comprehensive income, and cash flows of Sensata Technologies Holding plc ("Sensata plc"), the successor issuer to Sensata Technologies Holding N.V. ("Sensata N.V."), and its wholly-owned subsidiaries, collectively referred to as the "Company," "Sensata," "we," "our," or "us." On September 28, 2017, the board of directors of Sensata N.V. unanimously approved a plan to change our location of incorporation from the Netherlands to the United Kingdom (the "U.K."). To effect this change, on February 16, 2018, the shareholders of Sensata N.V. approved a cross-border merger between Sensata N.V. and Sensata plc, a newly formed, public limited company incorporated under the laws of England and Wales, with Sensata plc being the surviving entity (the "Merger"). We received approval of the transaction by the U.K. High Court of Justice, and the Merger was completed on March 28, 2018, on which date Sensata plc became the publicly-traded parent of the subsidiary companies that were previously controlled by Sensata N.V., with no changes made to the business being conducted by us prior to the Merger. Due to the fact that the Merger was a business combination between entities under common control in accordance with Financial Accounting Standards Board ("FASB") Accounting Standards Codification ("ASC") Topic 805, Business Combinations , the assets and liabilities exchanged were accounted for at their carrying values. Sensata plc conducts its operations through subsidiary companies that operate business and product development centers primarily in the United States (the "U.S."), the Netherlands, Belgium, Bulgaria, China, Germany, Japan, South Korea, and the U.K.; and manufacturing operations primarily in China, Malaysia, Mexico, Bulgaria, France, Germany, the U.K., and the U.S. We organize our operations into two segments, Performance Sensing and Sensing Solutions. Basis of Presentation The accompanying unaudited condensed consolidated financial statements have been prepared in accordance with U.S. generally accepted accounting principles ("U.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 results of operations for the three and six months ended June 30, 2018 are not necessarily indicative of the results to be expected for the full year, nor were the results of operations of the comparable periods in 2017 necessarily representative of those actually experienced for the full year 2017 . These unaudited condensed consolidated financial statements should be read in conjunction with the consolidated financial statements and notes thereto included in our Annual Report on Form 10-K for the year ended December 31, 2017 . All intercompany balances and transactions have been eliminated. All U.S. dollar and share amounts presented, except per share amounts, are stated in thousands, unless otherwise indicated.</t>
  </si>
  <si>
    <t>New Accounting Standards</t>
  </si>
  <si>
    <t>New Accounting Pronouncements and Changes in Accounting Principles [Abstract]</t>
  </si>
  <si>
    <t>New Accounting Standards Adopted in the current year In May 2014, the FASB issued Accounting Standards Update ("ASU") No. 2014-09, Revenue from Contracts with Customers (Topic 606) , which modifies how all entities recognize revenue, and consolidates into one ASC Topic (FASB ASC Topic 606, Revenue from Contracts with Customers ) the guidance found in FASB ASC Topic 605, Revenue Recognition , and various other revenue accounting standards for specialized transactions and industries. FASB ASC Topic 606 outlines a comprehensive five-step revenue recognition model based on the principle that an entity should recognize revenue to depict the transfer of promised goods or services to customers at an amount that reflects the consideration to which the entity expects to be entitled in exchange for those goods or services. We adopted FASB ASC Topic 606 on January 1, 2018 using the modified retrospective transition method. Refer to Note 16, "Revenue Recognition," for additional details on this implementation and the required disclosures. In January 2016, the FASB issued ASU No. 2016-01, Financial Instruments - Overall (Subtopic 825-10), Recognition and Measurement of Financial Assets and Financial Liabilities , which addresses certain aspects of the recognition, measurement, presentation, and disclosure of financial instruments. The new recognition and measurement guidance requires entities to measure equity investments (except those accounted for under the equity method, those that result in consolidation of the investee, and certain other investments) either at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We adopted this guidance on January 1, 2018, which resulted in no impact on our consolidated financial position or results of operations. Refer to Note 11, "Fair Value Measures," for further detail regarding the application of the measurement alternative to our $50.0 million equity investment in Series B Preferred Stock of Quanergy, Inc ("Quanergy"), which does not have a readily determinable fair value. In March 2017, the FASB issued ASU No. 2017-07, Compensation - Retirement Benefits (Topic 715), Improving the Presentation of Net Periodic Pension Cost and Net Periodic Postretirement Benefit Cost , which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We adopted this guidance on January 1, 2018 and, as a result, we present the service cost component of net periodic benefit cost in the Cost of revenue, Research and development, and Selling, general, and administrative ("SG&amp;A") expense line items, and we present the non–service components of net periodic benefit cost in Other, net. Refer to Note 13, "Other, Net," for the total other components of net periodic benefit cost. All prior period amounts have been recast to reflect the revised presentation, and the adjustments made to revise the presentation of our prior year condensed consolidated statement of operations are presented in Note 8, "Pension and Other Post–Retirement Benefits." To be adopted in a future period In February 2016, the FASB issued ASU No. 2016-02, Leases (Topic 842) , which establishes new accounting and disclosure requirements for leases. FASB ASU No. 2016-02 requires lessees to classify most leases as either finance or operating leases and to initially recognize a lease liability and right-of-use asset. Entities may elect to account for certain short-term leases (with a term of one year or less) using a method similar to the current operating lease model. The statement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FASB ASU No. 2016-02 is effective for annual reporting periods beginning after December 15, 2018, including interim periods therein, with early adoption permitted. FASB ASU No. 2016-02 currently must be applied using a modified retrospective approach, which requires the recognition and measurement of leases at the beginning of the earliest period presented, with certain practical expedients available. However, in January 2018, the FASB issued a proposed ASU that would amend certain aspects of FASB ASU No. 2016-02. The proposed amendments create an additional practical expedient that would allow an entity to apply the transition provisions of the new standard, including its disclosure requirements, at its adoption date instead of at the beginning of the earliest comparative period presented. We are monitoring the status of this proposed ASU, and we will adopt FASB ASU No. 2016-02 on January 1, 2019. We are in the process of implementing a plan for the adoption of FASB ASU No. 2016-02. Through our implementation efforts, we have determined that we intend to elect to apply the package of practical expedients, and we do not intend to elect to apply the hindsight practical expedient. While we have not yet determined the impact of FASB ASU No. 2016-02 on our consolidated financial position or results of operations, at December 31, 2017, we were contractually obligated to make future payments of $68.6 million under our operating lease obligations in existence as of that date, primarily related to long-term facility leases. Under FASB ASU No. 2016-02 these operating leases would potentially be required to be presented on our consolidated balance sheets. In August 2017, the FASB issued ASU No. 2017-12, Derivatives and Hedging (Topic 815) ,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FASB ASU No. 2017-12 is effective for annual reporting periods beginning after December 15, 2018, including interim periods within those annual reporting periods, with early adoption permitted. The adoption of FASB ASU No. 2017-12 will not have a material impact on our consolidated financial position or results of operations. Revenue Recognition I n May 2014, the FASB issued ASU No. 2014-09, Revenue from Contracts with Customers (Topic 606) . Refer to Note 2, "New Accounting Standards," for additional detail of this standard. We adopted FASB ASC Topic 606 on January 1, 2018, only for contracts that were not completed as of January 1, 2018, using the modified retrospective method. Because (1) the vast majority of our revenue is derived from the sale of tangible products for which we recognize revenue at a point in time and (2) the contracts that relate to these product shipments are purchase orders that have firm purchase commitments (generally over a short period of time), the adoption of FASB ASC Topic 606 did not have a material effect on our financial statements or results of operations, and no cumulative catch-up adjustment was required. We are electing to apply certain practical expedients that allow for more limited disclosures than those that would otherwise be required by FASB ASC Topic 606, including (1) the disclosure of transaction price allocated to the remaining unsatisfied performance obligations at the end of the period and (2) an explanation of when we expect to recognize the related revenue. The following tables present revenue by segment, further disaggregated by end-market: For the three months ended June 30, 2018 For the three months ended June 30, 2017 Performance Sensing Sensing Solutions Total Performance Sensing Sensing Solutions Total Automotive $ 532,586 $ 13,002 $ 545,588 $ 498,848 $ 12,667 $ 511,515 HVOR 143,631 — 143,631 122,981 — 122,981 Appliance and HVAC — 56,610 56,610 — 56,084 56,084 Industrial — 86,847 86,847 — 80,597 80,597 Aerospace — 40,500 40,500 — 37,414 37,414 Other — 40,684 40,684 — 31,283 31,283 Total $ 676,217 $ 237,643 $ 913,860 $ 621,829 $ 218,045 $ 839,874 For the six months ended June 30, 2018 For the six months ended June 30, 2017 Performance Sensing Sensing Solutions Total Performance Sensing Sensing Solutions Total Automotive $ 1,062,379 $ 26,858 $ 1,089,237 $ 986,061 $ 26,334 $ 1,012,395 HVOR 276,667 — 276,667 235,911 — 235,911 Appliance and HVAC — 110,927 110,927 — 109,153 109,153 Industrial — 169,232 169,232 — 157,429 157,429 Aerospace — 82,206 82,206 — 75,056 75,056 Other — 71,884 71,884 — 57,201 57,201 Total $ 1,339,046 $ 461,107 $ 1,800,153 $ 1,221,972 $ 425,173 $ 1,647,145 Performance Obligations Our revenue and related cost of revenue are primarily the result of promises to transfer products to our customers. Revenue is recognized when control of the product is transferred to the customer (i.e. when our performance obligation has been satisfied), which is generally when the product is shipped from our warehouse or, in limited instances, when it is received by the customer, depending on the specific terms of the arrangement. Payment for products is generally due a short time (less than a year) after shipment to the customer. Sales to customers generally include a right of return for defective or non-conforming product. Sales returns have not historically been significant in relation to our net revenue and have been within our estimates. Product sales are recorded net of variable consideration, such as sales returns and trade discounts (including volume and early payment incentives), as well as value-added tax and similar taxes. Amounts billed to our customers for shipping and handling are recorded in revenue. Shipping and handling costs are included in cost of revenue. Warranties 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 market practices, and where our liability is not limited. In addition, many sales take place in situations where commercial or civil codes, or other laws, would imply various warranties and restrict limitations on liability. Contract Assets and Liabilities Our contract assets consist of Accounts receivable. Contract liabilities, whereby we receive payment by customers related to our promise to satisfy performance obligations in the future, are not material.</t>
  </si>
  <si>
    <t>Inventory Disclosure [Abstract]</t>
  </si>
  <si>
    <t>Inventories The components of inventories as of June 30, 2018 and December 31, 2017 were as follows: June 30, December 31, Finished goods $ 183,870 $ 195,089 Work-in-process 101,036 92,678 Raw materials 177,100 158,362 Inventories $ 462,006 $ 446,129</t>
  </si>
  <si>
    <t>Shareholders' Equity</t>
  </si>
  <si>
    <t>Equity [Abstract]</t>
  </si>
  <si>
    <t>Shareholders' Equity Prior to the Merger, Sensata N.V.’s articles of association authorized it to issue up to 400.0 million ordinary shares. Entities incorporated under the laws of England and Wales are limited in the number of shares they can issue to those shares that have been authorized for "allotment" by their shareholders. In connection with the Merger, our board of directors asked shareholders to approve an allotment of ordinary shares equal to the total ordinary shares issued and outstanding plus the maximum number of ordinary shares that could be reasonably expected to be issued under our equity plans within the next year, which resulted in an allotment of 177.1 million ordinary shares. Treasury Shares Ordinary shares repurchased by us are recorded as treasury shares, at cost, resulting in a reduction of shareholders' equity. In connection with the Merger, all then outstanding treasury shares were cancelled in accordance with U.K. law. Accordingly, we (1) derecognized the total purchase price of these treasury shares, (2) recognized a reduction to ordinary shares at an amount equal to the total par value of such shares, and (3) recognized a reduction to Retained earnings at an amount equal to the excess of the total repurchase price over the total par value of the then outstanding treasury shares, or $286.1 million . Also, upon completion of the Merger, the $250.0 million share repurchase program previously authorized by the board of directors of Sensata N.V. lapsed, and our ability to repurchase shares as a company incorporated in England and Wales became contingent upon the completion of certain court proceedings in the U.K. (which were completed in the second quarter of 2018), approval of our shareholders (which occurred at our May 31, 2018 annual general meeting of shareholders), and authorization by our board of directors. On May 31, 2018, we announced that our board of directors had authorized a $400.0 million share repurchase program. Under this program, we may repurchase ordinary shares at such times and in amounts to be determined by our management, based on market conditions, legal requirements, and other corporate considerations, on the open market or in privately negotiated transactions, provided that such transactions are completed pursuant to an agreement and with a third party approved by our shareholders at the annual general meeting. The authorized amount of our share repurchase program may be modified or terminated by our board of directors at any time. We repurchased 1,137 ordinary shares under this program during the three months ended June 30, 2018 , for a total purchase price of approximately $60.1 million , which are now held as treasury shares. At June 30, 2018 , $339.9 million remained available under this program for future repurchases of our ordinary shares. As a result of certain aspects of U.K. law, we discontinued the practice of reissuing treasury shares as part of our share-based compensation programs upon completion of the Merger. The number of treasury shares reissued in the first quarter of 2018, prior to the Merger, was not material. Accumulated Other Comprehensive Loss The following is a roll forward of the components of Accumulated other comprehensive loss for the six months ended June 30, 2018 : Cash Flow Hedges Defined Benefit and Retiree Healthcare Plans Accumulated Other Comprehensive Loss Balance as of December 31, 2017 $ (28,179 ) $ (34,985 ) $ (63,164 ) Other comprehensive income before reclassifications, net of tax 15,346 578 15,924 Reclassifications from accumulated other comprehensive loss, net of tax 13,866 460 14,326 Other comprehensive income 29,212 1,038 30,250 Balance as of June 30, 2018 $ 1,033 $ (33,947 ) $ (32,914 ) The details of the amounts reclassified from Accumulated other comprehensive loss for the three and six months ended June 30, 2018 and 2017 are as follows: Loss/(Gain) Reclassified from Accumulated Other Comprehensive Loss Affected Line in Condensed Consolidated Statements of Operations For the three months ended For the six months ended Component June 30, 2018 June 30, 2017 June 30, 2018 June 30, 2017 Derivative instruments designated and qualifying as cash flow hedges: Foreign currency forward contracts $ 8,064 $ (2,368 ) $ 18,948 $ (7,753 ) Net revenue (1) Foreign currency forward contracts (2,662 ) 4,835 (1,836 ) 11,403 Cost of revenue (1) Foreign currency forward contracts — — 1,376 — Other, net (1) Total, before taxes 5,402 2,467 18,488 3,650 Income before taxes Income tax effect (1,350 ) (618 ) (4,622 ) (913 ) Provision for income taxes Total, net of taxes $ 4,052 $ 1,849 $ 13,866 $ 2,737 Net income Defined benefit and retiree healthcare plans $ 93 $ 758 $ 317 $ 1,260 Other, net (2) Income tax effect (32 ) (23 ) 143 (45 ) Provision for income taxes Total, net of taxes $ 61 $ 735 $ 460 $ 1,215 Net income (1) See Note 12, "Derivative Instruments and Hedging Activities," for additional details on amounts to be reclassified in the future from Accumulated other comprehensive loss. (2) See Note 8, "Pension and Other Post-Retirement Benefits," for additional details of net periodic benefit cost.</t>
  </si>
  <si>
    <t>Restructuring and Other Charges, Net</t>
  </si>
  <si>
    <t>Restructuring and Related Activities [Abstract]</t>
  </si>
  <si>
    <t>Restructuring and Other Charges, Net Restructuring and other charges, net for the three and six months ended June 30, 2018 were $0.2 million and $4.0 million , respectively. In the first quarter of 2018, we recognized a $3.8 million restructuring charge, which consisted primarily of severance related to limited workforce reductions in manufacturing, engineering, and administrative positions as well as the transfer of certain positions to more cost-effective locations. The expected payback period for these actions is approximately two years, and they are expected to generate incremental pre-tax savings of approximately $3 million on an annual basis once fully implemented. Restructuring and other charges, net for the three and six months ended June 30, 2017 were $6.4 million and $17.4 million , respectively, which related primarily to the closing of our facility in Minden, Germany that was part of the acquisition of CST, a limited number of other line moves and exit activities, and the termination of a limited number of employees. Charges related to the closing of our facility in Minden, Germany for the three and six months ended June 30, 2017 consisted of (i) severance charges of $2.6 million and $8.4 million , respectively; and (ii) facility exit costs of $0.8 million and $1.1 million , respectively. Changes to the severance portion of our restructuring liability during the six months ended June 30, 2018 were as follows: Severance Balance at December 31, 2017 $ 7,583 Charges, net of reversals 3,320 Payments (5,631 ) Impact of changes in foreign currency exchange rates (96 ) Balance at June 30, 2018 $ 5,176</t>
  </si>
  <si>
    <t>Debt</t>
  </si>
  <si>
    <t>Debt Disclosure [Abstract]</t>
  </si>
  <si>
    <t>Debt Our long-term debt and capital lease and other financing obligations as of June 30, 2018 and December 31, 2017 consisted of the following: Maturity Date June 30, December 31, Term Loan October 14, 2021 $ 917,794 $ 927,794 4.875% Senior Notes October 15, 2023 500,000 500,000 5.625% Senior Notes November 1, 2024 400,000 400,000 5.0% Senior Notes October 1, 2025 700,000 700,000 6.25% Senior Notes February 15, 2026 750,000 750,000 Less: discount (16,545 ) (14,424 ) Less: deferred financing costs (25,457 ) (27,758 ) Less: current portion (4,753 ) (9,802 ) Long-term debt, net $ 3,221,039 $ 3,225,810 Capital lease and other financing obligations $ 32,389 $ 34,657 Less: current portion (6,291 ) (5,918 ) Capital lease and other financing obligations, less current portion $ 26,098 $ 28,739 In connection with the Merger, in the first quarter of 2018, we paid $5.8 million of creditor fees and related third party costs in order to obtain consents to the transaction from our existing lenders. We applied the provisions of FASB ASC Subtopic 470-50, Modifications and Extinguishments, in accounting for the amounts paid. As a result, we recorded an adjustment of $3.5 million to the carrying amount of Long-term debt, and we recognized a loss of $2.4 million in Other, net. As of June 30, 2018 , we had $415.4 million available under our $420.0 million revolving credit facility, net of $4.6 million in letters of credit. Outstanding letters of credit are issued primarily for the benefit of certain operating activities. As of June 30, 2018 , no amounts had been drawn against these outstanding letters of credit. Accrued Interest Accrued interest associated with our outstanding debt is included as a component of Accrued expenses and other current liabilities in the condensed consolidated balance sheets. As of June 30, 2018 and December 31, 2017 , accrued interest totaled $37.0 million and $36.9 million , respectively.</t>
  </si>
  <si>
    <t>Income Taxes</t>
  </si>
  <si>
    <t>Income Tax Disclosure [Abstract]</t>
  </si>
  <si>
    <t>Income Taxes Provision for income taxes for the three months ended June 30, 2018 and 2017 totaled $23.4 million and $18.6 million , respectively, and for the six months ended June 30, 2018 and 2017 totaled $37.5 million and $32.9 million , respectively. The Provision for income taxes consists of current tax expense, which relates primarily to our profitable operations in non-U.S. tax jurisdictions, and deferred tax expense, which relates to adjustments in book-to-tax basis differences primarily due to the step-up in fair value of fixed and intangible assets, including goodwill, acquired in connection with business combination transactions, and the utilization of net operating losses. On December 22, 2017, President Trump signed into U.S. law the Tax Cuts and Jobs Act of 2017 ("Tax Reform" or "the Act"). FASB ASC Topic 740, Accounting for Income Taxes , requires companies to recognize the effect of tax law changes in the period of enactment even though the effective date for most provisions is for tax years beginning after December 31, 2017. Given the significance of the legislation, the U.S. Securities and Exchange Commission (the "SEC") staff issued Staff Accounting Bulletin No.118 ("SAB 118"), which allows registrants to record provisional amounts during a one-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As of June 30, 2018 , we have not recorded incremental accounting adjustments related to the Act as we continue to consider interpretations of its application. In measuring the related deferred tax assets, we consider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greater negative evidence that exists, more positive evidence is necessary to support a conclusion that a valuation allowance is not needed. Additionally, we utilize the "more likely than not" criteria established in FASB ASC Topic 740, Income Taxes , to determine whether the future tax benefit from the deferred tax assets should be recognized. As a result, we maintain a full valuation allowance on the deferred tax assets in jurisdictions that have incurred net operating losses and in which it is more likely than not that such losses will not be utilized in the foreseeable future. We have concluded that a valuation allowance is required on our deferred tax assets in the U.S., in large part due to the cumulative losses that our U.S. operations have experienced in recent years. Such cumulative losses are negative evidence that is difficult to overcome in concluding whether a valuation allowance is required. We continue to assess both positive and negative evidence surrounding our U.S. operations, and to evaluate the impact of Tax Reform on our tax attributes and related valuation allowance implications. As a consequence of our assessment, at June 30, 2018, we have concluded that maintaining the U.S. valuation allowance is appropriate.</t>
  </si>
  <si>
    <t>Pension and Other Post-Retirement Benefits</t>
  </si>
  <si>
    <t>Retirement Benefits [Abstract]</t>
  </si>
  <si>
    <t>Pension and Other Post-Retirement Benefits We provide various pension and other post-retirement benefit plans for current and former employees, including defined benefit, defined contribution, and retiree healthcare benefit plans. The components of net periodic benefit cost/(credit) associated with our defined benefit and retiree healthcare plans for the three months ended June 30, 2018 and 2017 were as follows: U.S. Plans Non-U.S. Plans Defined Benefit Retiree Healthcare Defined Benefit Total June 30, June 30, June 30, June 30, 2018 2017 2018 2017 2018 2017 2018 2017 Service cost $ — $ — $ 19 $ 22 $ 804 $ 654 $ 823 $ 676 Interest cost 364 409 70 79 332 262 766 750 Expected return on plan assets (408 ) (537 ) — — (235 ) (226 ) (643 ) (763 ) Amortization of net loss 300 278 — 16 110 67 410 361 Amortization of prior service (credit)/cost — — (334 ) (334 ) 2 (1 ) (332 ) (335 ) Loss on settlement 15 732 — — — — 15 732 Net periodic benefit cost/(credit) $ 271 $ 882 $ (245 ) $ (217 ) $ 1,013 $ 756 $ 1,039 $ 1,421 The components of net periodic benefit cost/(credit) associated with our defined benefit and retiree healthcare plans for the six months ended June 30, 2018 and 2017 were as follows: U.S. Plans Non-U.S. Plans Defined Benefit Retiree Healthcare Defined Benefit Total June 30, June 30, June 30, June 30, 2018 2017 2018 2017 2018 2017 2018 2017 Service cost $ — $ — $ 38 $ 43 $ 1,635 $ 1,256 $ 1,673 $ 1,299 Interest cost 691 829 140 159 674 511 1,505 1,499 Expected return on plan assets (836 ) (1,090 ) — — (472 ) (447 ) (1,308 ) (1,537 ) Amortization of net loss 600 563 — 24 135 138 735 725 Amortization of prior service (credit)/cost — — (668 ) (667 ) 1 (2 ) (667 ) (669 ) Loss on settlement 545 1,204 — — — — 545 1,204 Gain on curtailment — — — — (296 ) — (296 ) — Net periodic benefit cost/(credit) $ 1,000 $ 1,506 $ (490 ) $ (441 ) $ 1,677 $ 1,456 $ 2,187 $ 2,521 On January 1, 2018, we adopted the guidance in FASB ASU No. 2017-07. Refer to Note 2, "New Accounting Standards," for further discussion. As a result of this adoption, the components of net periodic benefit cost, excluding service cost, were reclassified in our condensed consolidated statements of operations from various operating cost and expense line items to Other, net for the three and six months ended June 30, 2017 . The table below presents the effects of this adjustment. For the three months ended June 30, 2017 For the six months ended June 30, 2017 As reported ASU No. 2017-07 Adjustment As Adjusted As reported ASU No. 2017-07 Adjustment As Adjusted Net revenue $ 839,874 $ — $ 839,874 $ 1,647,145 $ — $ 1,647,145 Operating costs and expenses: Cost of revenue 541,032 (527 ) 540,505 1,073,758 (834 ) 1,072,924 Research and development 31,216 (13 ) 31,203 63,030 (23 ) 63,007 Selling, general and administrative 81,010 (205 ) 80,805 151,284 (365 ) 150,919 Amortization of intangible assets 41,003 — 41,003 81,261 — 81,261 Restructuring and other charges, net 6,389 — 6,389 17,439 — 17,439 Total operating costs and expenses 700,650 (745 ) 699,905 1,386,772 (1,222 ) 1,385,550 Profit from operations 139,224 745 139,969 260,373 1,222 261,595 Interest expense, net (40,038 ) — (40,038 ) (80,315 ) — (80,315 ) Other, net (1,118 ) (745 ) (1,863 ) 4,078 (1,222 ) 2,856 Income before taxes $ 98,068 $ — $ 98,068 $ 184,136 $ — $ 184,136</t>
  </si>
  <si>
    <t>Share-Based Payment Plans</t>
  </si>
  <si>
    <t>Disclosure of Compensation Related Costs, Share-based Payments [Abstract]</t>
  </si>
  <si>
    <t>Share-Based Payment Plans Share-Based Compensation Expense The table below presents non-cash compensation expense related to our equity awards, which is recognized within SG&amp;A expense in the condensed consolidated statements of operations, during the identified periods: For the three months ended For the six months ended June 30, 2018 June 30, 2017 June 30, 2018 June 30, 2017 Stock options $ 1,789 $ 2,055 $ 3,078 $ 3,480 Restricted securities 4,623 4,002 8,424 6,529 Share-based compensation expense $ 6,412 $ 6,057 $ 11,502 $ 10,009 Equity Awards We grant options and restricted stock units ("RSUs") for which vesting is subject only to continued employment and the passage of time. In addition, we grant performance–based options and performance–based restricted stock units ("PRSUs") for which vesting also depends on the attainment of certain performance criteria. We granted the following options under the Sensata Technologies Holding plc First Amended and Restated 2010 Equity Incentive Plan (the "2010 Equity Plan") during the six months ended June 30, 2018 : Options Granted to Number of Options Granted (in thousands) Weighted- Average Grant Date Fair Value Vesting Period Various executives and employees 307 $ 15.70 25% per year over four years We granted the following RSUs and PRSUs under the 2010 Equity Plan during the six months ended June 30, 2018 Awards Granted to Type of Award Number of Units Granted (in thousands) Percentage of PRSUs Awarded That May Vest Weighted- Average Grant Date Fair Value Various executives and employees RSU (1) 146 N/A $ 52.04 Directors RSU (1) 23 N/A $ 52.47 Various executives and employees PRSU (2) 118 0.0% - 172.5% $ 51.83 Various executives and employees PRSU (2) 63 0.0% - 150.0% $ 51.83 (1) RSUs granted during the six months ended June 30, 2018 vest on various dates between June 2019 and May 2021. (2) PRSUs granted during the six months ended June 30, 2018 vest on April 1, 2021, with the amount ultimately vesting within the range shown in the table above, depending on the extent to which certain performance criteria are met. Option Exercises During the six months ended June 30, 2018 , 88 stock options were exercised.</t>
  </si>
  <si>
    <t>Commitments and Contingencies</t>
  </si>
  <si>
    <t>Commitments and Contingencies Disclosure [Abstract]</t>
  </si>
  <si>
    <t>Commitments and Contingencies We are the defendant in a lawsuit, Wasica Finance Gmbh et al v. Schrader International Inc. et al, Case No. 13-1353-CPS, U.S.D.C., Delaware , in which the claimant alleges infringement of their patent (US 5,602,524) in connection with our TPMS products. The patent in question has expired, and as a result, the claimant only seeks damages for past infringement with interest and costs. Should the claimant prevail, these amounts could be material. We have denied liability and have been defending the litigation, which is in discovery. The court has currently scheduled a claims construction hearing for December 2018 and trial for February 2020. We do not believe a loss related to this matter is probable. As of June 30, 2018 , we have not recorded an accrual for this matter. We are regularly involved in a number of claims and litigation matters in the ordinary course of business, primarily related to allegations of intellectual property infringement and property damage or personal injury caused by our products. Although it is not feasible to predict the outcome of these matters, based upon our experience and current information known to us, we do not expect the outcome of these matters, either individually or in the aggregate, to have a material adverse effect on our results of operations, financial position, or cash flows.</t>
  </si>
  <si>
    <t>Fair Value Measures</t>
  </si>
  <si>
    <t>Fair Value Disclosures [Abstract]</t>
  </si>
  <si>
    <t>Fair Value Measures Our assets and liabilities recorded at fair value have been categorized based upon the fair value hierarchy in accordance with FASB ASC Topic 820, Fair Value Measurement . Measured on a Recurring Basis The fair values of our assets and liabilities measured at fair value on a recurring basis as of June 30, 2018 and December 31, 2017 are as shown in the below table. All fair value measures presented are categorized in Level 2 of the fair value hierarchy. June 30, 2018 December 31, 2017 Assets Foreign currency forward contracts $ 13,179 $ 3,955 Commodity forward contracts 1,599 6,458 Total $ 14,778 $ 10,413 Liabilities Foreign currency forward contracts $ 11,977 $ 40,969 Commodity forward contracts 2,925 1,104 Total $ 14,902 $ 42,073 Measured on a Nonrecurring Basis We evaluated our goodwill and other indefinite-lived intangible assets for impairment as of October 1, 2017 and determined that they were not impaired. In connection with the proposed sale of all of the outstanding shares of Schrader-Bridgeport International, Inc. and August France Holding Company SAS (collectively the "Valves Business") as discussed in Note 17, "Disposal Group," we evaluated the goodwill of the Performance Sensing reporting unit (excluding the Valves Business) for impairment and determined it was not impaired. As of June 30, 2018 , no other events or changes in circumstances occurred that would have triggered the need for an additional impairment review of our goodwill and other indefinite-lived intangible assets. We periodically re-evaluate the carrying values and estimated useful lives of long-lived assets whenever events or changes in circumstances indicate that the carrying values of these assets may not be recoverable. On January 1, 2018, we adopted FASB ASU No. 2016-01, which requires that equity investments (except those accounted for under the equity method, those that result in consolidation of the investee, and certain other investments) be measured at either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As it relates to our $50.0 million equity investment in Quanergy, we elected to use the measurement alternative. As of June 30, 2018 , we noted no material observable price changes as a result of orderly transactions for an identical or similar investment of the same issuer, nor did we note any indicators of impairment that would require us to measure the fair value of the asset. Financial Instruments Not Recorded at Fair Value The following table presents the carrying values and fair values of financial instruments not recorded at fair value in the condensed consolidated balance sheets as of June 30, 2018 and December 31, 2017 . All fair value measures presented are categorized in Level 2 of the fair value hierarchy. June 30, 2018 December 31, 2017 Carrying Value (1) Fair Value Carrying Value (1) Fair Value Liabilities Term Loan $ 917,794 $ 917,794 $ 927,794 $ 930,114 4.875% Senior Notes $ 500,000 $ 502,500 $ 500,000 $ 521,875 5.625% Senior Notes $ 400,000 $ 416,000 $ 400,000 $ 439,000 5.0% Senior Notes $ 700,000 $ 703,500 $ 700,000 $ 741,125 6.25% Senior Notes $ 750,000 $ 778,125 $ 750,000 $ 813,750 (1) Carrying value excludes discounts and deferred financing costs. The fair values of the Term Loan and senior notes are determined primarily using observable prices in markets where these instruments are generally not traded on a daily basis. Cash and cash equivalents, accounts receivable, and accounts payable are carried at their cost, which approximates fair value, because of their short-term nature.</t>
  </si>
  <si>
    <t>Derivative Instruments and Hedging Activities</t>
  </si>
  <si>
    <t>Derivative Instruments and Hedging Activities Disclosure [Abstract]</t>
  </si>
  <si>
    <t>Derivative Instruments and Hedging Activities Hedges of Foreign Currency Risk We are exposed to fluctuations in various foreign currencies against our functional currency, the U.S. dollar. We use foreign currency forward agreements to manage this exposure. We currently have outstanding foreign currency forward contracts that qualify as cash flow hedges and are intended to offset the effect of exchange rate fluctuations on forecasted sales and certain manufacturing costs. We also have outstanding foreign currency forward contracts that are not designated for hedge accounting treatment in accordance with FASB ASC Topic 815, Derivatives and Hedging , and are intended to preserve the economic value of foreign currency denominated monetary assets and liabilities. For the three and six months ended June 30, 2018 and 2017, amounts excluded from the assessment of effectiveness and the ineffective portion of the changes in the fair value of our foreign currency forward agreements that are designated as cash flows were not material. As of June 30, 2018 , we estimate that $0.4 million of net gains will be reclassified from Accumulated other comprehensive loss to earnings during the twelve-month period ending June 30, 2019 . As of June 30, 2018 , we had the following outstanding foreign currency forward contracts: Notional (in millions) Effective Date(s) Maturity Date(s) Index Weighted- Average Strike Rate Hedge Designation 45.0 EUR June 27, 2018 July 31, 2018 Euro to U.S. Dollar Exchange Rate 1.16 USD Not designated 360.2 EUR Various from August 2016 to June 2018 Various from July 2018 to May 2020 Euro to U.S. Dollar Exchange Rate 1.19 USD Designated 756.0 CNY June 26, 2018 July 31, 2018 U.S. Dollar to Chinese Renminbi Exchange Rate 6.59 CNY Not designated 540.7 CNY Various from October 2017 to January 2018 Various from July to December 2018 U.S. Dollar to Chinese Renminbi Exchange Rate 6.72 CNY Designated 114.0 JPY June 27, 2018 July 31, 2018 U.S. Dollar to Japanese Yen Exchange Rate 110.15 JPY Not designated 411.8 JPY January 25, 2018 Various from July to December 2018 U.S. Dollar to Japanese Yen Exchange Rate 106.90 JPY Designated 32,237.0 KRW Various from August 2016 to June 2018 Various from July 2018 to May 2020 U.S. Dollar to Korean Won Exchange Rate 1,106.11 KRW Designated 21.0 MYR June 26, 2018 July 31, 2018 U.S. Dollar to Malaysian Ringgit Exchange Rate 4.03 MYR Not Designated 3.5 MYR Various from August to November 2016 Various from July to October 2018 U.S. Dollar to Malaysian Ringgit Exchange Rate 4.33 MYR Designated 250.0 MXN June 27, 2018 July 31, 2018 U.S. Dollar to Mexican Peso Exchange Rate 20.14 MXN Not designated 2,621.0 MXN Various from August 2016 to June 2018 Various from July 2018 to May 2020 U.S. Dollar to Mexican Peso Exchange Rate 20.58 MXN Designated 6.8 GBP June 27, 2018 July 31, 2018 British Pound Sterling to U.S. Dollar Exchange Rate 1.32 USD Not Designated 38.2 GBP Various from July 2016 to June 2018 Various from July 2018 to May 2020 British Pound Sterling to U.S. Dollar Exchange Rate 1.34 USD Designated Hedges of Commodity Risk Our objective in using commodity forward contracts is to offset a portion of our exposure to the potential change in prices associated with certain commodities used in the manufacturing of our products, including silver, gold, nickel, aluminum, copper, platinum, and palladium. The terms of these forward contracts fix the price at a future date for various notional amounts associated with these commodities. These instruments are not designated for hedge accounting treatment in accordance with FASB ASC Topic 815. As of June 30, 2018 , we had the following outstanding commodity forward contracts, none of which were designated as derivatives in qualifying hedging relationships: Commodity Notional Remaining Contracted Periods Weighted-Average Strike Price Per Unit Silver 974,890 troy oz. July 2018 - April 2020 $17.54 Gold 10,389 troy oz. July 2018 - April 2020 $1,318.67 Nickel 258,668 pounds July 2018 - April 2020 $5.46 Aluminum 4,615,267 pounds July 2018 - April 2020 $0.94 Copper 6,160,002 pounds July 2018 - April 2020 $2.95 Platinum 7,093 troy oz. July 2018 - April 2020 $972.54 Palladium 1,602 troy oz. July 2018 - April 2020 $905.37 Financial Instrument Presentation The following table presents the fair values of our derivative financial instruments and their classification in the condensed consolidated balance sheets as of June 30, 2018 and December 31, 2017 : Asset Derivatives Liability Derivatives Fair Value Fair Value Balance Sheet Location June 30, 2018 December 31, 2017 Balance Sheet Location June 30, 2018 December 31, 2017 Derivatives designated as hedging instruments Foreign currency forward contracts Prepaid expenses and other current assets $ 8,729 $ 3,576 Accrued expenses and other current liabilities $ 10,557 $ 32,806 Foreign currency forward contracts Other assets 3,367 373 Other long-term liabilities 1,123 6,881 Total $ 12,096 $ 3,949 $ 11,680 $ 39,687 Derivatives not designated as hedging instruments Commodity forward contracts Prepaid expenses and other current assets $ 1,551 $ 5,403 Accrued expenses and other current liabilities $ 2,364 $ 1,006 Commodity forward contracts Other assets 48 1,055 Other long-term liabilities 561 98 Foreign currency forward contracts Prepaid expenses and other current assets 1,083 6 Accrued expenses and other current liabilities 297 1,282 Total $ 2,682 $ 6,464 $ 3,222 $ 2,386 These fair value measurements are all categorized within Level 2 of the fair value hierarchy. The following tables present the effect of our derivative financial instruments on the condensed consolidated statements of operations and the condensed consolidated statements of comprehensive income for the three months ended June 30, 2018 and 2017: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June 30, 2018 June 30, 2017 June 30, 2018 June 30, 2017 Foreign currency forward contracts $ 33,641 $ (26,480 ) Net revenue $ (8,064 ) $ 2,368 Foreign currency forward contracts $ (8,813 ) $ 9,124 Cost of revenue $ 2,662 $ (4,835 ) Derivatives not designated as hedging instruments Amount of (Loss)/Gain Recognized in Net Income Location of (Loss)/Gain Recognized in Net Income June 30, 2018 June 30, 2017 Commodity forward contracts $ (1,426 ) $ (1,957 ) Other, net Foreign currency forward contracts $ 5,776 $ (4,141 ) Other, net The following tables present the effect of our derivative financial instruments on the condensed consolidated statements of operations for the six months ended June 30, 2018 and 2017: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June 30, 2018 June 30, 2017 June 30, 2018 June 30, 2017 Foreign currency forward contracts $ 15,803 $ (39,791 ) Net revenue $ (18,948 ) $ 7,753 Foreign currency forward contracts $ 4,658 $ 21,427 Cost of revenue $ 1,836 $ (11,403 ) Foreign currency forward contracts $ — $ — Other, net $ (1,376 ) $ — Derivatives not designated as hedging instruments Amount of (Loss)/Gain Recognized in Net Income Location of (Loss)/Gain Recognized in Net Income June 30, 2018 June 30, 2017 Commodity forward contracts $ (4,621 ) $ 3,483 Other, net Foreign currency forward contracts $ 826 $ (6,677 )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June 30, 2018 , the termination value of outstanding derivatives in a liability position, excluding any adjustment for non-performance risk, was $15.0 million . As of June 30, 2018 , we have no t posted any cash collateral related to these agreements. If we breach any of the default provisions on any of our indebtedness, as described above, we could be required to settle our obligations under the derivative agreements at their termination values.</t>
  </si>
  <si>
    <t>Other, Net</t>
  </si>
  <si>
    <t>Other Income and Expenses [Abstract]</t>
  </si>
  <si>
    <t>Other, Net Other, net consisted of the following for the three and six months ended June 30, 2018 and 2017: For the three months ended For the six months ended June 30, 2018 June 30, 2017 June 30, 2018 June 30, 2017 Currency remeasurement (loss)/gain on net monetary assets $ (15,677 ) $ 4,830 $ (8,929 ) $ 7,021 Gain/(loss) on foreign currency forward contracts 5,776 (4,141 ) (550 ) (6,677 ) (Loss)/gain on commodity forward contracts (1,426 ) (1,957 ) (4,621 ) 3,483 Loss on debt financing — — (2,350 ) — Net periodic benefit cost, excluding service cost (1) (216 ) (745 ) (514 ) (1,222 ) Other 490 150 1,278 251 Other, net $ (11,053 ) $ (1,863 ) $ (15,686 ) $ 2,856 (1) On January 1, 2018, we adopted FASB ASU No. 2017-07, which requires the service cost component and other components of net periodic benefit cost to be presented separately on the condensed consolidated statements of operations. Refer to Note 2, "New Accounting Standards," and Note 8, "Pension and Other Post-Retirement Benefits," for additional details.</t>
  </si>
  <si>
    <t>Segment Reporting</t>
  </si>
  <si>
    <t>Segment Reporting [Abstract]</t>
  </si>
  <si>
    <t>Segment Reporting We organize our business into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profit, which excludes amortization expense, Restructuring and other charges, net, and certain corporate costs/credits not associated with the operations of the segment, including share-based compensation expense and a portion of depreciation expense associated with assets recorded in connection with acquisitions. In addition, an operating segment’s performance excludes results from discontinued operations, if any. Corporate and other costs excluded from an operating segment’s performance are separately stated below and also include costs that are related to functional areas, such as finance, information technology, legal, and human resources. We believe that Segment profit, as defined above, is an appropriate measure for evaluating the operating performance of our segments. However, this measure should be considered in addition to, and not as a substitute for, or superior to, profit from operations or other measures of financial performance prepared in accordance with U.S. GAAP. The accounting policies of each of our reporting segments are materially consistent with those in the summary of significant accounting policies as described in Note 2, "Significant Accounting Policies," included in our Annual Report on Form 10-K for the year ended December 31, 2017 . The following table presents Net revenue and Segment profit for the reported segments and other operating results not allocated to the reported segments for the three and six months ended June 30, 2018 and 2017: For the three months ended For the six months ended June 30, 2018 June 30, 2017 June 30, 2018 June 30, 2017 Net revenue: Performance Sensing $ 676,217 $ 621,829 $ 1,339,046 $ 1,221,972 Sensing Solutions 237,643 218,045 461,107 425,173 Total net revenue $ 913,860 $ 839,874 $ 1,800,153 $ 1,647,145 Segment profit (as defined above): Performance Sensing $ 187,365 $ 169,100 $ 356,775 $ 320,836 Sensing Solutions 79,070 70,101 150,954 137,539 Total segment profit 266,435 239,201 507,729 458,375 Corporate and other (53,537 ) (51,840 ) (108,318 ) (98,080 ) Amortization of intangible assets (34,594 ) (41,003 ) (69,663 ) (81,261 ) Restructuring and other charges, net (244 ) (6,389 ) (4,010 ) (17,439 ) Profit from operations 178,060 139,969 325,738 261,595 Interest expense, net (38,321 ) (40,038 ) (76,750 ) (80,315 ) Other, net (11,053 ) (1,863 ) (15,686 ) 2,856 Income before taxes $ 128,686 $ 98,068 $ 233,302 $ 184,136</t>
  </si>
  <si>
    <t>Net Income per Share</t>
  </si>
  <si>
    <t>Earnings Per Share [Abstract]</t>
  </si>
  <si>
    <t>Net Income per Share Basic and diluted net income per share are calculated by dividing Net income by the number of basic and diluted weighted-average ordinary shares outstanding during the period. For the three and six months ended June 30, 2018 and 2017, the weighted-average ordinary shares outstanding for basic and diluted net income per share were as follows: For the three months ended For the six months ended June 30, June 30, June 30, June 30, Basic weighted-average ordinary shares outstanding 171,439 171,132 171,422 171,040 Dilutive effect of stock options 883 518 905 542 Dilutive effect of unvested restricted securities 371 270 448 331 Diluted weighted-average ordinary shares outstanding 172,693 171,920 172,775 171,913 Net income and net income per share are presented in the condensed consolidated statements of operations. Certain potential ordinary shares were excluded from our calculation of diluted weighted-average ordinary shares outstanding because either they would have had an anti–dilutive effect on net income per share or they related to equity awards that were contingently issuable for which the contingency had not been satisfied. These potential ordinary shares are as follows: For the three months ended For the six months ended June 30, June 30, June 30, June 30, Anti-dilutive shares excluded 989 2,040 849 1,660 Contingently issuable shares excluded 808 947 798 732</t>
  </si>
  <si>
    <t>Revenue Recognition</t>
  </si>
  <si>
    <t>Revenue Recognition and Deferred Revenue [Abstract]</t>
  </si>
  <si>
    <t>Disposal Group</t>
  </si>
  <si>
    <t>Discontinued Operations and Disposal Groups [Abstract]</t>
  </si>
  <si>
    <t>Disposal Group On May 22, 2018, we entered into a stock purchase agreement (the "SPA") with Pacific Industrial Co., Ltd. ("Pacific") to sell the Valves Business for cash consideration of approximately $173.0 million , subject to working capital and other adjustments. The transaction is subject to customary regulatory approvals and is expected to close in the third quarter of 2018. Also on May 22, 2018, we entered into an agreement to purchase components manufactured by the Valves Business from Pacific for an initial term of five years, beginning on the date of the closing of the sale. The Valves Business, which we acquired in 2014 as part of our acquisition of Schrader, manufactures mechanical valves for pressure applications in tires and fluid controls and assembles tire hardware aftermarket products. The Valves Business has manufacturing locations in the United States and Europe. Prior to entering into the SPA, we determined that the assets and liabilities of the Valves Business constituted a disposal group that met the held for sale criteria described in FASB ASC Topic 360, Property, Plant and Equipment . Accordingly, as of June 30, 2018, such assets and liabilities are presented separately on our balance sheet as assets held for sale and liabilities held for sale, respectively. The table below presents the individual assets and liabilities that comprise these balance sheet amounts. June 30, 2018 Assets Accounts receivable, net $ 21,977 Inventory 19,255 Prepaid and other current assets 6,207 Property, plant and equipment, net 22,952 Goodwill 37,500 Other intangible assets, net 10,922 Total assets held for sale $ 118,813 Liabilities Accounts payable $ 14,495 Income tax payable 2,270 Accrued expenses and other current liabilities 13,275 Deferred income tax liabilities 11,467 Pension and other post-retirement benefit obligations 3,252 Other long term liabilities 3,130 Total liabilities held for sale $ 47,889 The Valves Business was included in our Performance Sensing segment (and reporting unit). We allocated goodwill to the Valves Business based on its fair value relative to the fair value of the remaining Performance Sensing reporting unit. We determined that the fair value of the Valves Business, less costs to sell, exceeded the carrying amount of the related disposal group.</t>
  </si>
  <si>
    <t>New Accounting Standards (Policies)</t>
  </si>
  <si>
    <t>Basis of Presentation</t>
  </si>
  <si>
    <t>Basis of Presentation The accompanying unaudited condensed consolidated financial statements have been prepared in accordance with U.S. generally accepted accounting principles ("U.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 results of operations for the three and six months ended June 30, 2018 are not necessarily indicative of the results to be expected for the full year, nor were the results of operations of the comparable periods in 2017 necessarily representative of those actually experienced for the full year 2017 . These unaudited condensed consolidated financial statements should be read in conjunction with the consolidated financial statements and notes thereto included in our Annual Report on Form 10-K for the year ended December 31, 2017 . All intercompany balances and transactions have been eliminated. All U.S. dollar and share amounts presented, except per share amounts, are stated in thousands, unless otherwise indicated.</t>
  </si>
  <si>
    <t>New Accounting Standards Adopted in the current year In May 2014, the FASB issued Accounting Standards Update ("ASU") No. 2014-09, Revenue from Contracts with Customers (Topic 606) , which modifies how all entities recognize revenue, and consolidates into one ASC Topic (FASB ASC Topic 606, Revenue from Contracts with Customers ) the guidance found in FASB ASC Topic 605, Revenue Recognition , and various other revenue accounting standards for specialized transactions and industries. FASB ASC Topic 606 outlines a comprehensive five-step revenue recognition model based on the principle that an entity should recognize revenue to depict the transfer of promised goods or services to customers at an amount that reflects the consideration to which the entity expects to be entitled in exchange for those goods or services. We adopted FASB ASC Topic 606 on January 1, 2018 using the modified retrospective transition method. Refer to Note 16, "Revenue Recognition," for additional details on this implementation and the required disclosures. In January 2016, the FASB issued ASU No. 2016-01, Financial Instruments - Overall (Subtopic 825-10), Recognition and Measurement of Financial Assets and Financial Liabilities , which addresses certain aspects of the recognition, measurement, presentation, and disclosure of financial instruments. The new recognition and measurement guidance requires entities to measure equity investments (except those accounted for under the equity method, those that result in consolidation of the investee, and certain other investments) either at fair value, with changes to fair value recognized in net income, or, in certain instances, by use of a measurement alternative. Under the measurement alternative, such investments are measured at cost, less any impairment, plus or minus changes resulting from observable price changes in orderly transactions for an identical or similar investment of the same issuer. We adopted this guidance on January 1, 2018, which resulted in no impact on our consolidated financial position or results of operations. Refer to Note 11, "Fair Value Measures," for further detail regarding the application of the measurement alternative to our $50.0 million equity investment in Series B Preferred Stock of Quanergy, Inc ("Quanergy"), which does not have a readily determinable fair value. In March 2017, the FASB issued ASU No. 2017-07, Compensation - Retirement Benefits (Topic 715), Improving the Presentation of Net Periodic Pension Cost and Net Periodic Postretirement Benefit Cost , which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We adopted this guidance on January 1, 2018 and, as a result, we present the service cost component of net periodic benefit cost in the Cost of revenue, Research and development, and Selling, general, and administrative ("SG&amp;A") expense line items, and we present the non–service components of net periodic benefit cost in Other, net. Refer to Note 13, "Other, Net," for the total other components of net periodic benefit cost. All prior period amounts have been recast to reflect the revised presentation, and the adjustments made to revise the presentation of our prior year condensed consolidated statement of operations are presented in Note 8, "Pension and Other Post–Retirement Benefits." To be adopted in a future period In February 2016, the FASB issued ASU No. 2016-02, Leases (Topic 842) , which establishes new accounting and disclosure requirements for leases. FASB ASU No. 2016-02 requires lessees to classify most leases as either finance or operating leases and to initially recognize a lease liability and right-of-use asset. Entities may elect to account for certain short-term leases (with a term of one year or less) using a method similar to the current operating lease model. The statement of operations will include, for finance leases, separate recognition of interest on the lease liability and amortization of the right-of-use asset and for operating leases, a single lease cost, calculated so that the cost of the lease is allocated over the lease term on a straight-line basis. FASB ASU No. 2016-02 is effective for annual reporting periods beginning after December 15, 2018, including interim periods therein, with early adoption permitted. FASB ASU No. 2016-02 currently must be applied using a modified retrospective approach, which requires the recognition and measurement of leases at the beginning of the earliest period presented, with certain practical expedients available. However, in January 2018, the FASB issued a proposed ASU that would amend certain aspects of FASB ASU No. 2016-02. The proposed amendments create an additional practical expedient that would allow an entity to apply the transition provisions of the new standard, including its disclosure requirements, at its adoption date instead of at the beginning of the earliest comparative period presented. We are monitoring the status of this proposed ASU, and we will adopt FASB ASU No. 2016-02 on January 1, 2019. We are in the process of implementing a plan for the adoption of FASB ASU No. 2016-02. Through our implementation efforts, we have determined that we intend to elect to apply the package of practical expedients, and we do not intend to elect to apply the hindsight practical expedient. While we have not yet determined the impact of FASB ASU No. 2016-02 on our consolidated financial position or results of operations, at December 31, 2017, we were contractually obligated to make future payments of $68.6 million under our operating lease obligations in existence as of that date, primarily related to long-term facility leases. Under FASB ASU No. 2016-02 these operating leases would potentially be required to be presented on our consolidated balance sheets. In August 2017, the FASB issued ASU No. 2017-12, Derivatives and Hedging (Topic 815) ,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FASB ASU No. 2017-12 is effective for annual reporting periods beginning after December 15, 2018, including interim periods within those annual reporting periods, with early adoption permitted. The adoption of FASB ASU No. 2017-12 will not have a material impact on our consolidated financial position or results of operations.</t>
  </si>
  <si>
    <t>Inventories (Tables)</t>
  </si>
  <si>
    <t>Components of inventories</t>
  </si>
  <si>
    <t>The components of inventories as of June 30, 2018 and December 31, 2017 were as follows: June 30, December 31, Finished goods $ 183,870 $ 195,089 Work-in-process 101,036 92,678 Raw materials 177,100 158,362 Inventories $ 462,006 $ 446,129</t>
  </si>
  <si>
    <t>Shareholders' Equity (Tables)</t>
  </si>
  <si>
    <t>Roll forward of components of Accumulated other comprehensive loss, net of tax</t>
  </si>
  <si>
    <t>The following is a roll forward of the components of Accumulated other comprehensive loss for the six months ended June 30, 2018 : Cash Flow Hedges Defined Benefit and Retiree Healthcare Plans Accumulated Other Comprehensive Loss Balance as of December 31, 2017 $ (28,179 ) $ (34,985 ) $ (63,164 ) Other comprehensive income before reclassifications, net of tax 15,346 578 15,924 Reclassifications from accumulated other comprehensive loss, net of tax 13,866 460 14,326 Other comprehensive income 29,212 1,038 30,250 Balance as of June 30, 2018 $ 1,033 $ (33,947 ) $ (32,914 )</t>
  </si>
  <si>
    <t>Summary of amounts reclassified from Accumulated other comprehensive loss</t>
  </si>
  <si>
    <t>The details of the amounts reclassified from Accumulated other comprehensive loss for the three and six months ended June 30, 2018 and 2017 are as follows: Loss/(Gain) Reclassified from Accumulated Other Comprehensive Loss Affected Line in Condensed Consolidated Statements of Operations For the three months ended For the six months ended Component June 30, 2018 June 30, 2017 June 30, 2018 June 30, 2017 Derivative instruments designated and qualifying as cash flow hedges: Foreign currency forward contracts $ 8,064 $ (2,368 ) $ 18,948 $ (7,753 ) Net revenue (1) Foreign currency forward contracts (2,662 ) 4,835 (1,836 ) 11,403 Cost of revenue (1) Foreign currency forward contracts — — 1,376 — Other, net (1) Total, before taxes 5,402 2,467 18,488 3,650 Income before taxes Income tax effect (1,350 ) (618 ) (4,622 ) (913 ) Provision for income taxes Total, net of taxes $ 4,052 $ 1,849 $ 13,866 $ 2,737 Net income Defined benefit and retiree healthcare plans $ 93 $ 758 $ 317 $ 1,260 Other, net (2) Income tax effect (32 ) (23 ) 143 (45 ) Provision for income taxes Total, net of taxes $ 61 $ 735 $ 460 $ 1,215 Net income (1) See Note 12, "Derivative Instruments and Hedging Activities," for additional details on amounts to be reclassified in the future from Accumulated other comprehensive loss. (2) See Note 8, "Pension and Other Post-Retirement Benefits," for additional details of net periodic benefit cost.</t>
  </si>
  <si>
    <t>Restructuring and Other Charges, Net (Tables)</t>
  </si>
  <si>
    <t>Changes to restructuring liability</t>
  </si>
  <si>
    <t>Changes to the severance portion of our restructuring liability during the six months ended June 30, 2018 were as follows: Severance Balance at December 31, 2017 $ 7,583 Charges, net of reversals 3,320 Payments (5,631 ) Impact of changes in foreign currency exchange rates (96 ) Balance at June 30, 2018 $ 5,176</t>
  </si>
  <si>
    <t>Debt (Tables)</t>
  </si>
  <si>
    <t>Schedule of long-term debt and capital lease and other financing obligations</t>
  </si>
  <si>
    <t>Our long-term debt and capital lease and other financing obligations as of June 30, 2018 and December 31, 2017 consisted of the following: Maturity Date June 30, December 31, Term Loan October 14, 2021 $ 917,794 $ 927,794 4.875% Senior Notes October 15, 2023 500,000 500,000 5.625% Senior Notes November 1, 2024 400,000 400,000 5.0% Senior Notes October 1, 2025 700,000 700,000 6.25% Senior Notes February 15, 2026 750,000 750,000 Less: discount (16,545 ) (14,424 ) Less: deferred financing costs (25,457 ) (27,758 ) Less: current portion (4,753 ) (9,802 ) Long-term debt, net $ 3,221,039 $ 3,225,810 Capital lease and other financing obligations $ 32,389 $ 34,657 Less: current portion (6,291 ) (5,918 ) Capital lease and other financing obligations, less current portion $ 26,098 $ 28,739</t>
  </si>
  <si>
    <t>Pension and Other Post-Retirement Benefits (Tables)</t>
  </si>
  <si>
    <t>Schedule of components of net periodic benefit cost</t>
  </si>
  <si>
    <t>The components of net periodic benefit cost/(credit) associated with our defined benefit and retiree healthcare plans for the three months ended June 30, 2018 and 2017 were as follows: U.S. Plans Non-U.S. Plans Defined Benefit Retiree Healthcare Defined Benefit Total June 30, June 30, June 30, June 30, 2018 2017 2018 2017 2018 2017 2018 2017 Service cost $ — $ — $ 19 $ 22 $ 804 $ 654 $ 823 $ 676 Interest cost 364 409 70 79 332 262 766 750 Expected return on plan assets (408 ) (537 ) — — (235 ) (226 ) (643 ) (763 ) Amortization of net loss 300 278 — 16 110 67 410 361 Amortization of prior service (credit)/cost — — (334 ) (334 ) 2 (1 ) (332 ) (335 ) Loss on settlement 15 732 — — — — 15 732 Net periodic benefit cost/(credit) $ 271 $ 882 $ (245 ) $ (217 ) $ 1,013 $ 756 $ 1,039 $ 1,421 The components of net periodic benefit cost/(credit) associated with our defined benefit and retiree healthcare plans for the six months ended June 30, 2018 and 2017 were as follows: U.S. Plans Non-U.S. Plans Defined Benefit Retiree Healthcare Defined Benefit Total June 30, June 30, June 30, June 30, 2018 2017 2018 2017 2018 2017 2018 2017 Service cost $ — $ — $ 38 $ 43 $ 1,635 $ 1,256 $ 1,673 $ 1,299 Interest cost 691 829 140 159 674 511 1,505 1,499 Expected return on plan assets (836 ) (1,090 ) — — (472 ) (447 ) (1,308 ) (1,537 ) Amortization of net loss 600 563 — 24 135 138 735 725 Amortization of prior service (credit)/cost — — (668 ) (667 ) 1 (2 ) (667 ) (669 ) Loss on settlement 545 1,204 — — — — 545 1,204 Gain on curtailment — — — — (296 ) — (296 ) — Net periodic benefit cost/(credit) $ 1,000 $ 1,506 $ (490 ) $ (441 ) $ 1,677 $ 1,456 $ 2,187 $ 2,521</t>
  </si>
  <si>
    <t>Schedule of adjustment impact</t>
  </si>
  <si>
    <t>The table below presents the effects of this adjustment. For the three months ended June 30, 2017 For the six months ended June 30, 2017 As reported ASU No. 2017-07 Adjustment As Adjusted As reported ASU No. 2017-07 Adjustment As Adjusted Net revenue $ 839,874 $ — $ 839,874 $ 1,647,145 $ — $ 1,647,145 Operating costs and expenses: Cost of revenue 541,032 (527 ) 540,505 1,073,758 (834 ) 1,072,924 Research and development 31,216 (13 ) 31,203 63,030 (23 ) 63,007 Selling, general and administrative 81,010 (205 ) 80,805 151,284 (365 ) 150,919 Amortization of intangible assets 41,003 — 41,003 81,261 — 81,261 Restructuring and other charges, net 6,389 — 6,389 17,439 — 17,439 Total operating costs and expenses 700,650 (745 ) 699,905 1,386,772 (1,222 ) 1,385,550 Profit from operations 139,224 745 139,969 260,373 1,222 261,595 Interest expense, net (40,038 ) — (40,038 ) (80,315 ) — (80,315 ) Other, net (1,118 ) (745 ) (1,863 ) 4,078 (1,222 ) 2,856 Income before taxes $ 98,068 $ — $ 98,068 $ 184,136 $ — $ 184,136</t>
  </si>
  <si>
    <t>Share-Based Payment Plans (Tables)</t>
  </si>
  <si>
    <t>Schedule of non-cash compensation expense related to equity awards</t>
  </si>
  <si>
    <t>The table below presents non-cash compensation expense related to our equity awards, which is recognized within SG&amp;A expense in the condensed consolidated statements of operations, during the identified periods: For the three months ended For the six months ended June 30, 2018 June 30, 2017 June 30, 2018 June 30, 2017 Stock options $ 1,789 $ 2,055 $ 3,078 $ 3,480 Restricted securities 4,623 4,002 8,424 6,529 Share-based compensation expense $ 6,412 $ 6,057 $ 11,502 $ 10,009</t>
  </si>
  <si>
    <t>Summary of Options, RSU's and PRSUs granted under 2010 equity plan</t>
  </si>
  <si>
    <t>We granted the following options under the Sensata Technologies Holding plc First Amended and Restated 2010 Equity Incentive Plan (the "2010 Equity Plan") during the six months ended June 30, 2018 : Options Granted to Number of Options Granted (in thousands) Weighted- Average Grant Date Fair Value Vesting Period Various executives and employees 307 $ 15.70 25% per year over four years We granted the following RSUs and PRSUs under the 2010 Equity Plan during the six months ended June 30, 2018 Awards Granted to Type of Award Number of Units Granted (in thousands) Percentage of PRSUs Awarded That May Vest Weighted- Average Grant Date Fair Value Various executives and employees RSU (1) 146 N/A $ 52.04 Directors RSU (1) 23 N/A $ 52.47 Various executives and employees PRSU (2) 118 0.0% - 172.5% $ 51.83 Various executives and employees PRSU (2) 63 0.0% - 150.0% $ 51.83 (1) RSUs granted during the six months ended June 30, 2018 vest on various dates between June 2019 and May 2021. (2) PRSUs granted during the six months ended June 30, 2018 vest on April 1, 2021, with the amount ultimately vesting within the range shown in the table above, depending on the extent to which certain performance criteria are met.</t>
  </si>
  <si>
    <t>Fair Value Measures (Tables)</t>
  </si>
  <si>
    <t>Schedule of assets and liabilities measured at fair value on a recurring basis</t>
  </si>
  <si>
    <t>The fair values of our assets and liabilities measured at fair value on a recurring basis as of June 30, 2018 and December 31, 2017 are as shown in the below table. All fair value measures presented are categorized in Level 2 of the fair value hierarchy. June 30, 2018 December 31, 2017 Assets Foreign currency forward contracts $ 13,179 $ 3,955 Commodity forward contracts 1,599 6,458 Total $ 14,778 $ 10,413 Liabilities Foreign currency forward contracts $ 11,977 $ 40,969 Commodity forward contracts 2,925 1,104 Total $ 14,902 $ 42,073</t>
  </si>
  <si>
    <t>Information about carrying values and fair values of financial instruments not recorded at fair value</t>
  </si>
  <si>
    <t>The following table presents the carrying values and fair values of financial instruments not recorded at fair value in the condensed consolidated balance sheets as of June 30, 2018 and December 31, 2017 . All fair value measures presented are categorized in Level 2 of the fair value hierarchy. June 30, 2018 December 31, 2017 Carrying Value (1) Fair Value Carrying Value (1) Fair Value Liabilities Term Loan $ 917,794 $ 917,794 $ 927,794 $ 930,114 4.875% Senior Notes $ 500,000 $ 502,500 $ 500,000 $ 521,875 5.625% Senior Notes $ 400,000 $ 416,000 $ 400,000 $ 439,000 5.0% Senior Notes $ 700,000 $ 703,500 $ 700,000 $ 741,125 6.25% Senior Notes $ 750,000 $ 778,125 $ 750,000 $ 813,750 (1) Carrying value excludes discounts and deferred financing costs.</t>
  </si>
  <si>
    <t>Derivative Instruments and Hedging Activities (Tables)</t>
  </si>
  <si>
    <t>Schedule of outstanding derivative instruments</t>
  </si>
  <si>
    <t>As of June 30, 2018 , we had the following outstanding foreign currency forward contracts: Notional (in millions) Effective Date(s) Maturity Date(s) Index Weighted- Average Strike Rate Hedge Designation 45.0 EUR June 27, 2018 July 31, 2018 Euro to U.S. Dollar Exchange Rate 1.16 USD Not designated 360.2 EUR Various from August 2016 to June 2018 Various from July 2018 to May 2020 Euro to U.S. Dollar Exchange Rate 1.19 USD Designated 756.0 CNY June 26, 2018 July 31, 2018 U.S. Dollar to Chinese Renminbi Exchange Rate 6.59 CNY Not designated 540.7 CNY Various from October 2017 to January 2018 Various from July to December 2018 U.S. Dollar to Chinese Renminbi Exchange Rate 6.72 CNY Designated 114.0 JPY June 27, 2018 July 31, 2018 U.S. Dollar to Japanese Yen Exchange Rate 110.15 JPY Not designated 411.8 JPY January 25, 2018 Various from July to December 2018 U.S. Dollar to Japanese Yen Exchange Rate 106.90 JPY Designated 32,237.0 KRW Various from August 2016 to June 2018 Various from July 2018 to May 2020 U.S. Dollar to Korean Won Exchange Rate 1,106.11 KRW Designated 21.0 MYR June 26, 2018 July 31, 2018 U.S. Dollar to Malaysian Ringgit Exchange Rate 4.03 MYR Not Designated 3.5 MYR Various from August to November 2016 Various from July to October 2018 U.S. Dollar to Malaysian Ringgit Exchange Rate 4.33 MYR Designated 250.0 MXN June 27, 2018 July 31, 2018 U.S. Dollar to Mexican Peso Exchange Rate 20.14 MXN Not designated 2,621.0 MXN Various from August 2016 to June 2018 Various from July 2018 to May 2020 U.S. Dollar to Mexican Peso Exchange Rate 20.58 MXN Designated 6.8 GBP June 27, 2018 July 31, 2018 British Pound Sterling to U.S. Dollar Exchange Rate 1.32 USD Not Designated 38.2 GBP Various from July 2016 to June 2018 Various from July 2018 to May 2020 British Pound Sterling to U.S. Dollar Exchange Rate 1.34 USD Designated As of June 30, 2018 , we had the following outstanding commodity forward contracts, none of which were designated as derivatives in qualifying hedging relationships: Commodity Notional Remaining Contracted Periods Weighted-Average Strike Price Per Unit Silver 974,890 troy oz. July 2018 - April 2020 $17.54 Gold 10,389 troy oz. July 2018 - April 2020 $1,318.67 Nickel 258,668 pounds July 2018 - April 2020 $5.46 Aluminum 4,615,267 pounds July 2018 - April 2020 $0.94 Copper 6,160,002 pounds July 2018 - April 2020 $2.95 Platinum 7,093 troy oz. July 2018 - April 2020 $972.54 Palladium 1,602 troy oz. July 2018 - April 2020 $905.37</t>
  </si>
  <si>
    <t>Schedule of fair values of derivative financial instruments and their classification in balance sheets</t>
  </si>
  <si>
    <t>The following table presents the fair values of our derivative financial instruments and their classification in the condensed consolidated balance sheets as of June 30, 2018 and December 31, 2017 : Asset Derivatives Liability Derivatives Fair Value Fair Value Balance Sheet Location June 30, 2018 December 31, 2017 Balance Sheet Location June 30, 2018 December 31, 2017 Derivatives designated as hedging instruments Foreign currency forward contracts Prepaid expenses and other current assets $ 8,729 $ 3,576 Accrued expenses and other current liabilities $ 10,557 $ 32,806 Foreign currency forward contracts Other assets 3,367 373 Other long-term liabilities 1,123 6,881 Total $ 12,096 $ 3,949 $ 11,680 $ 39,687 Derivatives not designated as hedging instruments Commodity forward contracts Prepaid expenses and other current assets $ 1,551 $ 5,403 Accrued expenses and other current liabilities $ 2,364 $ 1,006 Commodity forward contracts Other assets 48 1,055 Other long-term liabilities 561 98 Foreign currency forward contracts Prepaid expenses and other current assets 1,083 6 Accrued expenses and other current liabilities 297 1,282 Total $ 2,682 $ 6,464 $ 3,222 $ 2,386</t>
  </si>
  <si>
    <t>Schedule of effect of derivative financial instruments on statements of operations</t>
  </si>
  <si>
    <t>The following tables present the effect of our derivative financial instruments on the condensed consolidated statements of operations and the condensed consolidated statements of comprehensive income for the three months ended June 30, 2018 and 2017: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June 30, 2018 June 30, 2017 June 30, 2018 June 30, 2017 Foreign currency forward contracts $ 33,641 $ (26,480 ) Net revenue $ (8,064 ) $ 2,368 Foreign currency forward contracts $ (8,813 ) $ 9,124 Cost of revenue $ 2,662 $ (4,835 ) Derivatives not designated as hedging instruments Amount of (Loss)/Gain Recognized in Net Income Location of (Loss)/Gain Recognized in Net Income June 30, 2018 June 30, 2017 Commodity forward contracts $ (1,426 ) $ (1,957 ) Other, net Foreign currency forward contracts $ 5,776 $ (4,141 ) Other, net The following tables present the effect of our derivative financial instruments on the condensed consolidated statements of operations for the six months ended June 30, 2018 and 2017: Derivatives designated as hedging instruments Amount of Deferred Gain/(Loss) Recognized in Other Comprehensive Income/(Loss) Location of Net (Loss)/Gain Reclassified from Accumulated Other Comprehensive Loss into Net Income Amount of Net (Loss)/Gain Reclassified from Accumulated Other Comprehensive Loss into Net Income June 30, 2018 June 30, 2017 June 30, 2018 June 30, 2017 Foreign currency forward contracts $ 15,803 $ (39,791 ) Net revenue $ (18,948 ) $ 7,753 Foreign currency forward contracts $ 4,658 $ 21,427 Cost of revenue $ 1,836 $ (11,403 ) Foreign currency forward contracts $ — $ — Other, net $ (1,376 ) $ — Derivatives not designated as hedging instruments Amount of (Loss)/Gain Recognized in Net Income Location of (Loss)/Gain Recognized in Net Income June 30, 2018 June 30, 2017 Commodity forward contracts $ (4,621 ) $ 3,483 Other, net Foreign currency forward contracts $ 826 $ (6,677 ) Other, net</t>
  </si>
  <si>
    <t>Other, Net (Tables)</t>
  </si>
  <si>
    <t>Schedule of other, net</t>
  </si>
  <si>
    <t>Other, net consisted of the following for the three and six months ended June 30, 2018 and 2017: For the three months ended For the six months ended June 30, 2018 June 30, 2017 June 30, 2018 June 30, 2017 Currency remeasurement (loss)/gain on net monetary assets $ (15,677 ) $ 4,830 $ (8,929 ) $ 7,021 Gain/(loss) on foreign currency forward contracts 5,776 (4,141 ) (550 ) (6,677 ) (Loss)/gain on commodity forward contracts (1,426 ) (1,957 ) (4,621 ) 3,483 Loss on debt financing — — (2,350 ) — Net periodic benefit cost, excluding service cost (1) (216 ) (745 ) (514 ) (1,222 ) Other 490 150 1,278 251 Other, net $ (11,053 ) $ (1,863 ) $ (15,686 ) $ 2,856 (1) On January 1, 2018, we adopted FASB ASU No. 2017-07, which requires the service cost component and other components of net periodic benefit cost to be presented separately on the condensed consolidated statements of operations. Refer to Note 2, "New Accounting Standards," and Note 8, "Pension and Other Post-Retirement Benefits," for additional details.</t>
  </si>
  <si>
    <t>Segment Reporting (Tables)</t>
  </si>
  <si>
    <t>Schedule of segment reporting information by segment</t>
  </si>
  <si>
    <t>The following table presents Net revenue and Segment profit for the reported segments and other operating results not allocated to the reported segments for the three and six months ended June 30, 2018 and 2017: For the three months ended For the six months ended June 30, 2018 June 30, 2017 June 30, 2018 June 30, 2017 Net revenue: Performance Sensing $ 676,217 $ 621,829 $ 1,339,046 $ 1,221,972 Sensing Solutions 237,643 218,045 461,107 425,173 Total net revenue $ 913,860 $ 839,874 $ 1,800,153 $ 1,647,145 Segment profit (as defined above): Performance Sensing $ 187,365 $ 169,100 $ 356,775 $ 320,836 Sensing Solutions 79,070 70,101 150,954 137,539 Total segment profit 266,435 239,201 507,729 458,375 Corporate and other (53,537 ) (51,840 ) (108,318 ) (98,080 ) Amortization of intangible assets (34,594 ) (41,003 ) (69,663 ) (81,261 ) Restructuring and other charges, net (244 ) (6,389 ) (4,010 ) (17,439 ) Profit from operations 178,060 139,969 325,738 261,595 Interest expense, net (38,321 ) (40,038 ) (76,750 ) (80,315 ) Other, net (11,053 ) (1,863 ) (15,686 ) 2,856 Income before taxes $ 128,686 $ 98,068 $ 233,302 $ 184,136</t>
  </si>
  <si>
    <t>Net Income per Share (Tables)</t>
  </si>
  <si>
    <t>Schedule of weighted-average ordinary shares outstanding</t>
  </si>
  <si>
    <t>For the three and six months ended June 30, 2018 and 2017, the weighted-average ordinary shares outstanding for basic and diluted net income per share were as follows: For the three months ended For the six months ended June 30, June 30, June 30, June 30, Basic weighted-average ordinary shares outstanding 171,439 171,132 171,422 171,040 Dilutive effect of stock options 883 518 905 542 Dilutive effect of unvested restricted securities 371 270 448 331 Diluted weighted-average ordinary shares outstanding 172,693 171,920 172,775 171,913</t>
  </si>
  <si>
    <t>Schedule of antidilutive securities</t>
  </si>
  <si>
    <t>These potential ordinary shares are as follows: For the three months ended For the six months ended June 30, June 30, June 30, June 30, Anti-dilutive shares excluded 989 2,040 849 1,660 Contingently issuable shares excluded 808 947 798 732</t>
  </si>
  <si>
    <t>Revenue Recognition (Tables)</t>
  </si>
  <si>
    <t>Disaggregation of Revenue</t>
  </si>
  <si>
    <t>The following tables present revenue by segment, further disaggregated by end-market: For the three months ended June 30, 2018 For the three months ended June 30, 2017 Performance Sensing Sensing Solutions Total Performance Sensing Sensing Solutions Total Automotive $ 532,586 $ 13,002 $ 545,588 $ 498,848 $ 12,667 $ 511,515 HVOR 143,631 — 143,631 122,981 — 122,981 Appliance and HVAC — 56,610 56,610 — 56,084 56,084 Industrial — 86,847 86,847 — 80,597 80,597 Aerospace — 40,500 40,500 — 37,414 37,414 Other — 40,684 40,684 — 31,283 31,283 Total $ 676,217 $ 237,643 $ 913,860 $ 621,829 $ 218,045 $ 839,874 For the six months ended June 30, 2018 For the six months ended June 30, 2017 Performance Sensing Sensing Solutions Total Performance Sensing Sensing Solutions Total Automotive $ 1,062,379 $ 26,858 $ 1,089,237 $ 986,061 $ 26,334 $ 1,012,395 HVOR 276,667 — 276,667 235,911 — 235,911 Appliance and HVAC — 110,927 110,927 — 109,153 109,153 Industrial — 169,232 169,232 — 157,429 157,429 Aerospace — 82,206 82,206 — 75,056 75,056 Other — 71,884 71,884 — 57,201 57,201 Total $ 1,339,046 $ 461,107 $ 1,800,153 $ 1,221,972 $ 425,173 $ 1,647,145</t>
  </si>
  <si>
    <t>Disposal Group (Tables)</t>
  </si>
  <si>
    <t>Summary of Assets and Liabilities of Disposal Group</t>
  </si>
  <si>
    <t>The table below presents the individual assets and liabilities that comprise these balance sheet amounts. June 30, 2018 Assets Accounts receivable, net $ 21,977 Inventory 19,255 Prepaid and other current assets 6,207 Property, plant and equipment, net 22,952 Goodwill 37,500 Other intangible assets, net 10,922 Total assets held for sale $ 118,813 Liabilities Accounts payable $ 14,495 Income tax payable 2,270 Accrued expenses and other current liabilities 13,275 Deferred income tax liabilities 11,467 Pension and other post-retirement benefit obligations 3,252 Other long term liabilities 3,130 Total liabilities held for sale $ 47,889</t>
  </si>
  <si>
    <t>Business Description and Basis of Presentation (Details)</t>
  </si>
  <si>
    <t>Jun. 30, 2018segment</t>
  </si>
  <si>
    <t>Number of businesses</t>
  </si>
  <si>
    <t>New Accounting Standards (Details) - USD ($) $ in Millions</t>
  </si>
  <si>
    <t>Investment [Line Items]</t>
  </si>
  <si>
    <t>Future payments</t>
  </si>
  <si>
    <t>Series B Preferred Stock | Quanergy</t>
  </si>
  <si>
    <t>Equity investment</t>
  </si>
  <si>
    <t>Inventories (Details) - USD ($) $ in Thousands</t>
  </si>
  <si>
    <t>Inventory, Net [Abstract]</t>
  </si>
  <si>
    <t>Finished goods</t>
  </si>
  <si>
    <t>Work-in-process</t>
  </si>
  <si>
    <t>Raw materials</t>
  </si>
  <si>
    <t>Shareholders' Equity - Narrative (Details) - USD ($)</t>
  </si>
  <si>
    <t>Feb. 16, 2018</t>
  </si>
  <si>
    <t>Mar. 27, 2018</t>
  </si>
  <si>
    <t>May 31, 2018</t>
  </si>
  <si>
    <t>Mar. 28, 2018</t>
  </si>
  <si>
    <t>Reduction in retained earnings</t>
  </si>
  <si>
    <t>Share repurchase program, authorized amount</t>
  </si>
  <si>
    <t>Share repurchase program, number of shares repurchased (in shares)</t>
  </si>
  <si>
    <t>share repurchase program, total purchase price</t>
  </si>
  <si>
    <t>Share repurchase program, remaining authorized repurchase amount</t>
  </si>
  <si>
    <t>Share reissued prior to merger (in shares)</t>
  </si>
  <si>
    <t>Shareholders' Equity - AOCI Roll Forward (Details) - USD ($) $ in Thousands</t>
  </si>
  <si>
    <t>Accumulated Other Comprehensive Income (Loss), Net of Tax [Roll Forward]</t>
  </si>
  <si>
    <t>Balance as of December 31, 2017</t>
  </si>
  <si>
    <t>Balance as of June 30, 2018</t>
  </si>
  <si>
    <t>Cash Flow Hedges</t>
  </si>
  <si>
    <t>Other comprehensive income before reclassifications, net of tax</t>
  </si>
  <si>
    <t>Reclassifications from accumulated other comprehensive loss, net of tax</t>
  </si>
  <si>
    <t>Defined Benefit and Retiree Healthcare Plans</t>
  </si>
  <si>
    <t>Accumulated Other Comprehensive Loss</t>
  </si>
  <si>
    <t>Shareholders' Equity - AOCI Reclassifications (Details) - USD ($) $ in Thousands</t>
  </si>
  <si>
    <t>Reclassification Adjustment out of Accumulated Other Comprehensive Income [Line Items]</t>
  </si>
  <si>
    <t>Loss/(Gain) Reclassified from Accumulated Other Comprehensive Loss | Derivative instruments designated and qualifying as cash flow hedges:</t>
  </si>
  <si>
    <t>Loss/(Gain) Reclassified from Accumulated Other Comprehensive Loss | Derivative instruments designated and qualifying as cash flow hedges: | Foreign currency forward contracts</t>
  </si>
  <si>
    <t>Loss/(Gain) Reclassified from Accumulated Other Comprehensive Loss | Defined benefit and retiree healthcare plans</t>
  </si>
  <si>
    <t>Restructuring and Other Charges, Net - Narrative (Details) - USD ($) $ in Thousands</t>
  </si>
  <si>
    <t>Mar. 31, 2018</t>
  </si>
  <si>
    <t>Payback period</t>
  </si>
  <si>
    <t>2 years</t>
  </si>
  <si>
    <t>Pre-tax savings</t>
  </si>
  <si>
    <t>Severance charges</t>
  </si>
  <si>
    <t>Facility exit costs</t>
  </si>
  <si>
    <t>Restructuring and Other Charges, Net - Schedule of Changes to Restructuring Liability (Details) - Severance $ in Thousands</t>
  </si>
  <si>
    <t>Jun. 30, 2018USD ($)</t>
  </si>
  <si>
    <t>Restructuring Reserve [Roll Forward]</t>
  </si>
  <si>
    <t>Balance at December 31, 2017</t>
  </si>
  <si>
    <t>Charges, net of reversals</t>
  </si>
  <si>
    <t>Payments</t>
  </si>
  <si>
    <t>Impact of changes in foreign currency exchange rates</t>
  </si>
  <si>
    <t>Balance at June 30, 2018</t>
  </si>
  <si>
    <t>Debt - Debt Schedule (Details) - USD ($) $ in Thousands</t>
  </si>
  <si>
    <t>Debt Instrument [Line Items]</t>
  </si>
  <si>
    <t>Less: discount</t>
  </si>
  <si>
    <t>Less: deferred financing costs</t>
  </si>
  <si>
    <t>Less: current portion</t>
  </si>
  <si>
    <t>Capital lease and other financing obligations</t>
  </si>
  <si>
    <t>Term Loan</t>
  </si>
  <si>
    <t>Gross long-term debt</t>
  </si>
  <si>
    <t>4.875% Senior Notes</t>
  </si>
  <si>
    <t>Stated interest rate</t>
  </si>
  <si>
    <t>4.875%</t>
  </si>
  <si>
    <t>5.625% Senior Notes</t>
  </si>
  <si>
    <t>5.625%</t>
  </si>
  <si>
    <t>5.0% Senior Notes</t>
  </si>
  <si>
    <t>5.00%</t>
  </si>
  <si>
    <t>6.25% Senior Notes</t>
  </si>
  <si>
    <t>6.25%</t>
  </si>
  <si>
    <t>Debt - Narrative (Details) - USD ($)</t>
  </si>
  <si>
    <t>Payments for merger costs</t>
  </si>
  <si>
    <t>Accrued interest</t>
  </si>
  <si>
    <t>Revolving Credit Facility</t>
  </si>
  <si>
    <t>Amount available under revolving credit facility</t>
  </si>
  <si>
    <t>Maximum borrowing capacity</t>
  </si>
  <si>
    <t>Letters of credit outstanding, amount</t>
  </si>
  <si>
    <t>Letter of Credit</t>
  </si>
  <si>
    <t>Long-term Debt</t>
  </si>
  <si>
    <t>Income Taxes (Details) - USD ($) $ in Thousands</t>
  </si>
  <si>
    <t>Pension and Other Post-Retirement Benefits - Schedule of components of net periodic benefit cost (Details) - USD ($) $ in Thousands</t>
  </si>
  <si>
    <t>Defined Benefit Plan, Net Periodic Benefit Cost (Credit) [Abstract]</t>
  </si>
  <si>
    <t>Service cost</t>
  </si>
  <si>
    <t>Interest cost</t>
  </si>
  <si>
    <t>Expected return on plan assets</t>
  </si>
  <si>
    <t>Amortization of net loss</t>
  </si>
  <si>
    <t>Amortization of prior service (credit)/cost</t>
  </si>
  <si>
    <t>Loss on settlement</t>
  </si>
  <si>
    <t>Gain on curtailment</t>
  </si>
  <si>
    <t>Net periodic benefit cost/(credit)</t>
  </si>
  <si>
    <t>U.S. Plans | Defined Benefit</t>
  </si>
  <si>
    <t>U.S. Plans | Retiree Healthcare</t>
  </si>
  <si>
    <t>Non-U.S. Plans | Defined Benefit</t>
  </si>
  <si>
    <t>Pension and Other Post-Retirement Benefits - Schedule of adjustment impact (Details) - USD ($) $ in Thousands</t>
  </si>
  <si>
    <t>Error Corrections and Prior Period Adjustments Restatement [Line Items]</t>
  </si>
  <si>
    <t>As reported</t>
  </si>
  <si>
    <t>ASU No. 2017-07 Adjustment</t>
  </si>
  <si>
    <t>Share-Based Payment Plans - Share-Based Compensation Expense (Details) - USD ($) $ in Thousands</t>
  </si>
  <si>
    <t>Share-based Compensation Arrangement by Share-based Payment Award [Line Items]</t>
  </si>
  <si>
    <t>Share-based compensation expense</t>
  </si>
  <si>
    <t>Stock options</t>
  </si>
  <si>
    <t>Restricted securities</t>
  </si>
  <si>
    <t>Share-Based Payment Plans - Equity Awards (Details) shares in Thousands</t>
  </si>
  <si>
    <t>Jun. 30, 2018$ / sharesshares</t>
  </si>
  <si>
    <t>Vesting period</t>
  </si>
  <si>
    <t>4 years</t>
  </si>
  <si>
    <t>Tranche One</t>
  </si>
  <si>
    <t>Vesting percentage</t>
  </si>
  <si>
    <t>25.00%</t>
  </si>
  <si>
    <t>Tranche Two</t>
  </si>
  <si>
    <t>Tranche Three</t>
  </si>
  <si>
    <t>Tranche Four</t>
  </si>
  <si>
    <t>PRSUs | Vesting Percentage 0.00% to 172.5% | Minimum</t>
  </si>
  <si>
    <t>0.00%</t>
  </si>
  <si>
    <t>PRSUs | Vesting Percentage 0.00% to 172.5% | Maximum</t>
  </si>
  <si>
    <t>172.50%</t>
  </si>
  <si>
    <t>PRSUs | Vesting Percent 0.00% to 150.0% | Minimum</t>
  </si>
  <si>
    <t>PRSUs | Vesting Percent 0.00% to 150.0% | Maximum</t>
  </si>
  <si>
    <t>150.00%</t>
  </si>
  <si>
    <t>Various executives and employees</t>
  </si>
  <si>
    <t>Number of options granted (in shares) | shares</t>
  </si>
  <si>
    <t>Weighted-average grant date fair value of options (in dollars per share) | $ / shares</t>
  </si>
  <si>
    <t>Various executives and employees | RSUs</t>
  </si>
  <si>
    <t>Number of units granted (in shares) | shares</t>
  </si>
  <si>
    <t>Weighted average grant date fair value of units (in dollars per share) | $ / shares</t>
  </si>
  <si>
    <t>Various executives and employees | PRSUs | Vesting Percentage 0.00% to 172.5%</t>
  </si>
  <si>
    <t>Various executives and employees | PRSUs | Vesting Percent 0.00% to 150.0%</t>
  </si>
  <si>
    <t>Directors | RSUs</t>
  </si>
  <si>
    <t>Share-Based Payment Plans - Option Exercises (Details) shares in Thousands</t>
  </si>
  <si>
    <t>Jun. 30, 2018shares</t>
  </si>
  <si>
    <t>Option exercised (in shares)</t>
  </si>
  <si>
    <t>Fair Value Measures - Schedule of Fair Value, Assets and Liabilities Measured on Recurring Basis (Details) - Level 2 - Fair Value, Measurements, Recurring - USD ($) $ in Thousands</t>
  </si>
  <si>
    <t>Assets</t>
  </si>
  <si>
    <t>Total</t>
  </si>
  <si>
    <t>Liabilities</t>
  </si>
  <si>
    <t>Foreign currency forward contracts</t>
  </si>
  <si>
    <t>Commodity forward contracts</t>
  </si>
  <si>
    <t>Fair Value Measures - Narrative (Details) $ in Millions</t>
  </si>
  <si>
    <t>Quanergy | Series B Preferred Stock</t>
  </si>
  <si>
    <t>Fair Value, Assets and Liabilities Measured on Recurring and Nonrecurring Basis [Line Items]</t>
  </si>
  <si>
    <t>Fair Value Measures - Financial Instruments Not Recorded at Fair Value (Details) - USD ($) $ in Thousands</t>
  </si>
  <si>
    <t>Fair Value, Balance Sheet Grouping, Financial Statement Captions [Line Items]</t>
  </si>
  <si>
    <t>Carrying Value | Term Loan</t>
  </si>
  <si>
    <t>Fair Value</t>
  </si>
  <si>
    <t>Carrying Value | 4.875% Senior Notes</t>
  </si>
  <si>
    <t>Carrying Value | 5.625% Senior Notes</t>
  </si>
  <si>
    <t>Carrying Value | 5.0% Senior Notes</t>
  </si>
  <si>
    <t>Carrying Value | 6.25% Senior Notes</t>
  </si>
  <si>
    <t>Level 2 | Term Loan</t>
  </si>
  <si>
    <t>Level 2 | 4.875% Senior Notes</t>
  </si>
  <si>
    <t>Level 2 | 5.625% Senior Notes</t>
  </si>
  <si>
    <t>Level 2 | 5.0% Senior Notes</t>
  </si>
  <si>
    <t>Level 2 | 6.25% Senior Notes</t>
  </si>
  <si>
    <t>Derivative Instruments and Hedging Activities - Narrative (Details)</t>
  </si>
  <si>
    <t>Foreign currency cash flow gain to be reclassified during next 12 months</t>
  </si>
  <si>
    <t>Termination value of outstanding derivatives in a liability position</t>
  </si>
  <si>
    <t>Collateral already posted, aggregate fair value</t>
  </si>
  <si>
    <t>Derivative Instruments and Hedging Activities - Schedule of Derivative Instruments (Details) - Jun. 30, 2018 € in Millions, ₩ in Millions, ¥ in Millions, ¥ in Millions, £ in Millions, RM in Millions, $ in Millions</t>
  </si>
  <si>
    <t>EUR (€)oztlb$ / lb$ / ozt$ / $$ / ¥€ / $$ / RM$ / ¥£ / $$ / ₩</t>
  </si>
  <si>
    <t>KRW (₩)oztlb$ / lb$ / ozt$ / $$ / ¥€ / $$ / RM$ / ¥£ / $$ / ₩</t>
  </si>
  <si>
    <t>MXN ($)oztlb$ / lb$ / ozt$ / $$ / ¥€ / $$ / RM$ / ¥£ / $$ / ₩</t>
  </si>
  <si>
    <t>GBP (£)oztlb$ / lb$ / ozt$ / $$ / ¥€ / $$ / RM$ / ¥£ / $$ / ₩</t>
  </si>
  <si>
    <t>CNY (¥)oztlb$ / lb$ / ozt$ / $$ / ¥€ / $$ / RM$ / ¥£ / $$ / ₩</t>
  </si>
  <si>
    <t>MYR (RM)oztlb$ / lb$ / ozt$ / $$ / ¥€ / $$ / RM$ / ¥£ / $$ / ₩</t>
  </si>
  <si>
    <t>JPY (¥)oztlb$ / lb$ / ozt$ / $$ / ¥€ / $$ / RM$ / ¥£ / $$ / ₩</t>
  </si>
  <si>
    <t>Foreign currency forward contracts | Not designated | Euro to U.S. Dollar Exchange Rate</t>
  </si>
  <si>
    <t>Hedges of Foreign Currency Risk</t>
  </si>
  <si>
    <t>Notional | €</t>
  </si>
  <si>
    <t>Weighted- Average Strike Rate | € / $</t>
  </si>
  <si>
    <t>Foreign currency forward contracts | Not designated | U.S. Dollar to Chinese Renminbi Exchange Rate</t>
  </si>
  <si>
    <t>Notional | ¥</t>
  </si>
  <si>
    <t>Weighted- Average Strike Rate | $ / ¥</t>
  </si>
  <si>
    <t>Foreign currency forward contracts | Not designated | U.S. Dollar to Japanese Yen Exchange Rate</t>
  </si>
  <si>
    <t>Foreign currency forward contracts | Not designated | U.S. Dollar to Malaysian Ringgit Exchange Rate</t>
  </si>
  <si>
    <t>Notional | RM</t>
  </si>
  <si>
    <t>Weighted- Average Strike Rate | $ / RM</t>
  </si>
  <si>
    <t>Foreign currency forward contracts | Not designated | U.S. Dollar to Mexican Peso Exchange Rate</t>
  </si>
  <si>
    <t>Notional | $</t>
  </si>
  <si>
    <t>Weighted- Average Strike Rate | $ / $</t>
  </si>
  <si>
    <t>Foreign currency forward contracts | Not designated | British Pound Sterling to U.S. Dollar Exchange Rate</t>
  </si>
  <si>
    <t>Notional | £</t>
  </si>
  <si>
    <t>Weighted- Average Strike Rate | £ / $</t>
  </si>
  <si>
    <t>Foreign currency forward contracts | Designated | Euro to U.S. Dollar Exchange Rate</t>
  </si>
  <si>
    <t>Foreign currency forward contracts | Designated | U.S. Dollar to Chinese Renminbi Exchange Rate</t>
  </si>
  <si>
    <t>Foreign currency forward contracts | Designated | U.S. Dollar to Japanese Yen Exchange Rate</t>
  </si>
  <si>
    <t>Foreign currency forward contracts | Designated | U.S. Dollar to Korean Won Exchange Rate</t>
  </si>
  <si>
    <t>Notional | ₩</t>
  </si>
  <si>
    <t>Weighted- Average Strike Rate | $ / ₩</t>
  </si>
  <si>
    <t>Foreign currency forward contracts | Designated | U.S. Dollar to Malaysian Ringgit Exchange Rate</t>
  </si>
  <si>
    <t>Foreign currency forward contracts | Designated | U.S. Dollar to Mexican Peso Exchange Rate</t>
  </si>
  <si>
    <t>Foreign currency forward contracts | Designated | British Pound Sterling to U.S. Dollar Exchange Rate</t>
  </si>
  <si>
    <t>Silver | Not designated</t>
  </si>
  <si>
    <t>Hedges of Commodity Risk</t>
  </si>
  <si>
    <t>Notional | ozt</t>
  </si>
  <si>
    <t>Weighted-Average Strike Price Per Unit (in dollars per unit) | $ / ozt</t>
  </si>
  <si>
    <t>Gold | Not designated</t>
  </si>
  <si>
    <t>Nickel | Not designated</t>
  </si>
  <si>
    <t>Notional | lb</t>
  </si>
  <si>
    <t>Weighted-Average Strike Price Per Unit (in dollars per unit) | $ / lb</t>
  </si>
  <si>
    <t>Aluminum | Not designated</t>
  </si>
  <si>
    <t>Copper | Not designated</t>
  </si>
  <si>
    <t>Platinum | Not designated</t>
  </si>
  <si>
    <t>Palladium | Not designated</t>
  </si>
  <si>
    <t>Derivative Instruments and Hedging Activities - Fair Value (Details) - USD ($) $ in Thousands</t>
  </si>
  <si>
    <t>Designated</t>
  </si>
  <si>
    <t>Derivatives, Fair Value [Line Items]</t>
  </si>
  <si>
    <t>Asset Derivatives</t>
  </si>
  <si>
    <t>Liability Derivatives</t>
  </si>
  <si>
    <t>Not designated</t>
  </si>
  <si>
    <t>Foreign currency forward contracts | Designated | Prepaid expenses and other current assets</t>
  </si>
  <si>
    <t>Foreign currency forward contracts | Designated | Other assets</t>
  </si>
  <si>
    <t>Foreign currency forward contracts | Designated | Accrued expenses and other current liabilities</t>
  </si>
  <si>
    <t>Foreign currency forward contracts | Designated | Other long-term liabilities</t>
  </si>
  <si>
    <t>Foreign currency forward contracts | Not designated | Prepaid expenses and other current assets</t>
  </si>
  <si>
    <t>Foreign currency forward contracts | Not designated | Accrued expenses and other current liabilities</t>
  </si>
  <si>
    <t>Commodity forward contracts | Not designated | Prepaid expenses and other current assets</t>
  </si>
  <si>
    <t>Commodity forward contracts | Not designated | Other assets</t>
  </si>
  <si>
    <t>Commodity forward contracts | Not designated | Accrued expenses and other current liabilities</t>
  </si>
  <si>
    <t>Commodity forward contracts | Not designated | Other long-term liabilities</t>
  </si>
  <si>
    <t>Derivative Instruments and Hedging Activities - Income Statement Disclosures (Details) - USD ($) $ in Thousands</t>
  </si>
  <si>
    <t>Foreign currency forward contracts | Net revenue | Designated</t>
  </si>
  <si>
    <t>Derivative Instruments, Gain (Loss) [Line Items]</t>
  </si>
  <si>
    <t>Amount of Deferred Gain/(Loss) Recognized in Other Comprehensive Income/(Loss)</t>
  </si>
  <si>
    <t>Amount of Net (Loss)/Gain Reclassified from Accumulated Other Comprehensive Loss into Net Income</t>
  </si>
  <si>
    <t>Foreign currency forward contracts | Cost of revenue | Designated</t>
  </si>
  <si>
    <t>Foreign currency forward contracts | Other, net | Designated</t>
  </si>
  <si>
    <t>Foreign currency forward contracts | Other, net | Not designated</t>
  </si>
  <si>
    <t>Amount of (Loss)/Gain Recognized in Net Income</t>
  </si>
  <si>
    <t>Commodity forward contracts | Other, net | Not designated</t>
  </si>
  <si>
    <t>Other, Net (Details) - USD ($) $ in Thousands</t>
  </si>
  <si>
    <t>Currency remeasurement (loss)/gain on net monetary assets</t>
  </si>
  <si>
    <t>Gain/(loss) on foreign currency forward contracts</t>
  </si>
  <si>
    <t>(Loss)/gain on commodity forward contracts</t>
  </si>
  <si>
    <t>Net periodic benefit cost, excluding service cost</t>
  </si>
  <si>
    <t>Segment Reporting (Details) $ in Thousands</t>
  </si>
  <si>
    <t>Mar. 31, 2018USD ($)</t>
  </si>
  <si>
    <t>Jun. 30, 2017USD ($)</t>
  </si>
  <si>
    <t>Jun. 30, 2018USD ($)segment</t>
  </si>
  <si>
    <t>Number of reporting segments | segment</t>
  </si>
  <si>
    <t>Reconciliation from Segment Totals to Consolidated [Abstract]</t>
  </si>
  <si>
    <t>Operating segments</t>
  </si>
  <si>
    <t>Operating segments | Performance Sensing</t>
  </si>
  <si>
    <t>Operating segments | Sensing Solutions</t>
  </si>
  <si>
    <t>Corporate and other</t>
  </si>
  <si>
    <t>Segment reconciling items</t>
  </si>
  <si>
    <t>Net Income per Share - Schedule of Weighted Average Number of Shares (Details) - shares shares in Thousands</t>
  </si>
  <si>
    <t>Weighted Average Number of Shares Outstanding, Diluted [Abstract]</t>
  </si>
  <si>
    <t>Basic weighted-average ordinary shares outstanding (in shares)</t>
  </si>
  <si>
    <t>Dilutive effect of stock options (in shares)</t>
  </si>
  <si>
    <t>Dilutive effect of unvested restricted securities (in shares)</t>
  </si>
  <si>
    <t>Diluted weighted-average ordinary shares outstanding (in shares)</t>
  </si>
  <si>
    <t>Net Income per Share - Schedule of Antidilutive Securities Excluded from Computation of Earnings Per Share (Details) - shares shares in Thousands</t>
  </si>
  <si>
    <t>Anti-dilutive shares excluded</t>
  </si>
  <si>
    <t>Antidilutive Securities Excluded from Computation of Earnings Per Share [Line Items]</t>
  </si>
  <si>
    <t>Antidilutive securities excluded from computation of earnings per share (in shares)</t>
  </si>
  <si>
    <t>Contingently issuable shares excluded</t>
  </si>
  <si>
    <t>Revenue Recognition (Details) - USD ($) $ in Thousands</t>
  </si>
  <si>
    <t>Disaggregation of Revenue [Line Items]</t>
  </si>
  <si>
    <t>Minimum</t>
  </si>
  <si>
    <t>Warranty term</t>
  </si>
  <si>
    <t>12 months</t>
  </si>
  <si>
    <t>Maximum</t>
  </si>
  <si>
    <t>18 months</t>
  </si>
  <si>
    <t>Performance Sensing</t>
  </si>
  <si>
    <t>Sensing Solutions</t>
  </si>
  <si>
    <t>Automotive</t>
  </si>
  <si>
    <t>Automotive | Performance Sensing</t>
  </si>
  <si>
    <t>Automotive | Sensing Solutions</t>
  </si>
  <si>
    <t>HVOR</t>
  </si>
  <si>
    <t>HVOR | Performance Sensing</t>
  </si>
  <si>
    <t>HVOR | Sensing Solutions</t>
  </si>
  <si>
    <t>Appliance and HVAC</t>
  </si>
  <si>
    <t>Appliance and HVAC | Performance Sensing</t>
  </si>
  <si>
    <t>Appliance and HVAC | Sensing Solutions</t>
  </si>
  <si>
    <t>Industrial</t>
  </si>
  <si>
    <t>Industrial | Performance Sensing</t>
  </si>
  <si>
    <t>Industrial | Sensing Solutions</t>
  </si>
  <si>
    <t>Aerospace</t>
  </si>
  <si>
    <t>Aerospace | Performance Sensing</t>
  </si>
  <si>
    <t>Aerospace | Sensing Solutions</t>
  </si>
  <si>
    <t>Other | Performance Sensing</t>
  </si>
  <si>
    <t>Other | Sensing Solutions</t>
  </si>
  <si>
    <t>Disposal Group (Details) - Valves Business - Disposal Group, Held-for-sale, Not Discontinued Operations - USD ($) $ in Thousands</t>
  </si>
  <si>
    <t>May 22, 2018</t>
  </si>
  <si>
    <t>Income Statement, Balance Sheet and Additional Disclosures by Disposal Groups, Including Discontinued Operations [Line Items]</t>
  </si>
  <si>
    <t>Disposal group, consideration</t>
  </si>
  <si>
    <t>Period of continuing involvement after disposal</t>
  </si>
  <si>
    <t>5 years</t>
  </si>
  <si>
    <t>Inventory</t>
  </si>
  <si>
    <t>Prepaid and other current assets</t>
  </si>
  <si>
    <t>Other intangible assets, net</t>
  </si>
  <si>
    <t>Total assets held for sale</t>
  </si>
  <si>
    <t>Income tax payable</t>
  </si>
  <si>
    <t>Other long term liabilities</t>
  </si>
  <si>
    <t>Total liabilities held for sale</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_(&quot;¥ &quot;#,##0_);_(&quot;¥ &quot;(#,##0)" numFmtId="169"/>
    <numFmt formatCode="_(&quot;RM &quot;#,##0_);_(&quot;RM &quot;(#,##0)" numFmtId="170"/>
    <numFmt formatCode="_(&quot;£ &quot;#,##0.0_);_(&quot;£ &quot;(#,##0.0)" numFmtId="171"/>
    <numFmt formatCode="_(&quot;€ &quot;#,##0.0_);_(&quot;€ &quot;(#,##0.0)" numFmtId="172"/>
    <numFmt formatCode="_(&quot;¥ &quot;#,##0.0_);_(&quot;¥ &quot;(#,##0.0)" numFmtId="173"/>
    <numFmt formatCode="_(&quot;₩ &quot;#,##0_);_(&quot;₩ &quot;(#,##0)" numFmtId="174"/>
    <numFmt formatCode="_(&quot;RM &quot;#,##0.0_);_(&quot;RM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9687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63380</v>
      </c>
      <c r="C3" s="7" t="n">
        <v>753089</v>
      </c>
    </row>
    <row r="4" spans="1:3">
      <c r="A4" s="4" t="s">
        <v>26</v>
      </c>
      <c r="B4" s="5" t="n">
        <v>604859</v>
      </c>
      <c r="C4" s="5" t="n">
        <v>556541</v>
      </c>
    </row>
    <row r="5" spans="1:3">
      <c r="A5" s="4" t="s">
        <v>27</v>
      </c>
      <c r="B5" s="5" t="n">
        <v>462006</v>
      </c>
      <c r="C5" s="5" t="n">
        <v>446129</v>
      </c>
    </row>
    <row r="6" spans="1:3">
      <c r="A6" s="4" t="s">
        <v>28</v>
      </c>
      <c r="B6" s="5" t="n">
        <v>99861</v>
      </c>
      <c r="C6" s="5" t="n">
        <v>92532</v>
      </c>
    </row>
    <row r="7" spans="1:3">
      <c r="A7" s="4" t="s">
        <v>29</v>
      </c>
      <c r="B7" s="5" t="n">
        <v>118813</v>
      </c>
      <c r="C7" s="5" t="n">
        <v>0</v>
      </c>
    </row>
    <row r="8" spans="1:3">
      <c r="A8" s="4" t="s">
        <v>30</v>
      </c>
      <c r="B8" s="5" t="n">
        <v>2148919</v>
      </c>
      <c r="C8" s="5" t="n">
        <v>1848291</v>
      </c>
    </row>
    <row r="9" spans="1:3">
      <c r="A9" s="4" t="s">
        <v>31</v>
      </c>
      <c r="B9" s="5" t="n">
        <v>741987</v>
      </c>
      <c r="C9" s="5" t="n">
        <v>750049</v>
      </c>
    </row>
    <row r="10" spans="1:3">
      <c r="A10" s="4" t="s">
        <v>32</v>
      </c>
      <c r="B10" s="5" t="n">
        <v>2967964</v>
      </c>
      <c r="C10" s="5" t="n">
        <v>3005464</v>
      </c>
    </row>
    <row r="11" spans="1:3">
      <c r="A11" s="4" t="s">
        <v>33</v>
      </c>
      <c r="B11" s="5" t="n">
        <v>840477</v>
      </c>
      <c r="C11" s="5" t="n">
        <v>920124</v>
      </c>
    </row>
    <row r="12" spans="1:3">
      <c r="A12" s="4" t="s">
        <v>34</v>
      </c>
      <c r="B12" s="5" t="n">
        <v>26058</v>
      </c>
      <c r="C12" s="5" t="n">
        <v>33003</v>
      </c>
    </row>
    <row r="13" spans="1:3">
      <c r="A13" s="4" t="s">
        <v>35</v>
      </c>
      <c r="B13" s="5" t="n">
        <v>81530</v>
      </c>
      <c r="C13" s="5" t="n">
        <v>84594</v>
      </c>
    </row>
    <row r="14" spans="1:3">
      <c r="A14" s="4" t="s">
        <v>36</v>
      </c>
      <c r="B14" s="5" t="n">
        <v>6806935</v>
      </c>
      <c r="C14" s="5" t="n">
        <v>6641525</v>
      </c>
    </row>
    <row r="15" spans="1:3">
      <c r="A15" s="3" t="s">
        <v>37</v>
      </c>
    </row>
    <row r="16" spans="1:3">
      <c r="A16" s="4" t="s">
        <v>38</v>
      </c>
      <c r="B16" s="5" t="n">
        <v>11044</v>
      </c>
      <c r="C16" s="5" t="n">
        <v>15720</v>
      </c>
    </row>
    <row r="17" spans="1:3">
      <c r="A17" s="4" t="s">
        <v>39</v>
      </c>
      <c r="B17" s="5" t="n">
        <v>348484</v>
      </c>
      <c r="C17" s="5" t="n">
        <v>322671</v>
      </c>
    </row>
    <row r="18" spans="1:3">
      <c r="A18" s="4" t="s">
        <v>40</v>
      </c>
      <c r="B18" s="5" t="n">
        <v>17234</v>
      </c>
      <c r="C18" s="5" t="n">
        <v>31544</v>
      </c>
    </row>
    <row r="19" spans="1:3">
      <c r="A19" s="4" t="s">
        <v>41</v>
      </c>
      <c r="B19" s="5" t="n">
        <v>210785</v>
      </c>
      <c r="C19" s="5" t="n">
        <v>259560</v>
      </c>
    </row>
    <row r="20" spans="1:3">
      <c r="A20" s="4" t="s">
        <v>42</v>
      </c>
      <c r="B20" s="5" t="n">
        <v>47889</v>
      </c>
      <c r="C20" s="5" t="n">
        <v>0</v>
      </c>
    </row>
    <row r="21" spans="1:3">
      <c r="A21" s="4" t="s">
        <v>43</v>
      </c>
      <c r="B21" s="5" t="n">
        <v>635436</v>
      </c>
      <c r="C21" s="5" t="n">
        <v>629495</v>
      </c>
    </row>
    <row r="22" spans="1:3">
      <c r="A22" s="4" t="s">
        <v>44</v>
      </c>
      <c r="B22" s="5" t="n">
        <v>341745</v>
      </c>
      <c r="C22" s="5" t="n">
        <v>338228</v>
      </c>
    </row>
    <row r="23" spans="1:3">
      <c r="A23" s="4" t="s">
        <v>45</v>
      </c>
      <c r="B23" s="5" t="n">
        <v>35653</v>
      </c>
      <c r="C23" s="5" t="n">
        <v>40055</v>
      </c>
    </row>
    <row r="24" spans="1:3">
      <c r="A24" s="4" t="s">
        <v>46</v>
      </c>
      <c r="B24" s="5" t="n">
        <v>26098</v>
      </c>
      <c r="C24" s="5" t="n">
        <v>28739</v>
      </c>
    </row>
    <row r="25" spans="1:3">
      <c r="A25" s="4" t="s">
        <v>47</v>
      </c>
      <c r="B25" s="5" t="n">
        <v>3221039</v>
      </c>
      <c r="C25" s="5" t="n">
        <v>3225810</v>
      </c>
    </row>
    <row r="26" spans="1:3">
      <c r="A26" s="4" t="s">
        <v>48</v>
      </c>
      <c r="B26" s="5" t="n">
        <v>24157</v>
      </c>
      <c r="C26" s="5" t="n">
        <v>33572</v>
      </c>
    </row>
    <row r="27" spans="1:3">
      <c r="A27" s="4" t="s">
        <v>49</v>
      </c>
      <c r="B27" s="5" t="n">
        <v>4284128</v>
      </c>
      <c r="C27" s="5" t="n">
        <v>4295899</v>
      </c>
    </row>
    <row r="28" spans="1:3">
      <c r="A28" s="4" t="s">
        <v>50</v>
      </c>
      <c r="B28" s="4" t="s">
        <v>51</v>
      </c>
      <c r="C28" s="4" t="s">
        <v>51</v>
      </c>
    </row>
    <row r="29" spans="1:3">
      <c r="A29" s="3" t="s">
        <v>52</v>
      </c>
    </row>
    <row r="30" spans="1:3">
      <c r="A30" s="4" t="s">
        <v>53</v>
      </c>
      <c r="B30" s="5" t="n">
        <v>2202</v>
      </c>
      <c r="C30" s="5" t="n">
        <v>2289</v>
      </c>
    </row>
    <row r="31" spans="1:3">
      <c r="A31" s="4" t="s">
        <v>54</v>
      </c>
      <c r="B31" s="5" t="n">
        <v>-60105</v>
      </c>
      <c r="C31" s="5" t="n">
        <v>-288478</v>
      </c>
    </row>
    <row r="32" spans="1:3">
      <c r="A32" s="4" t="s">
        <v>55</v>
      </c>
      <c r="B32" s="5" t="n">
        <v>1676172</v>
      </c>
      <c r="C32" s="5" t="n">
        <v>1663367</v>
      </c>
    </row>
    <row r="33" spans="1:3">
      <c r="A33" s="4" t="s">
        <v>56</v>
      </c>
      <c r="B33" s="5" t="n">
        <v>937452</v>
      </c>
      <c r="C33" s="5" t="n">
        <v>1031612</v>
      </c>
    </row>
    <row r="34" spans="1:3">
      <c r="A34" s="4" t="s">
        <v>57</v>
      </c>
      <c r="B34" s="5" t="n">
        <v>-32914</v>
      </c>
      <c r="C34" s="5" t="n">
        <v>-63164</v>
      </c>
    </row>
    <row r="35" spans="1:3">
      <c r="A35" s="4" t="s">
        <v>58</v>
      </c>
      <c r="B35" s="5" t="n">
        <v>2522807</v>
      </c>
      <c r="C35" s="5" t="n">
        <v>2345626</v>
      </c>
    </row>
    <row r="36" spans="1:3">
      <c r="A36" s="4" t="s">
        <v>59</v>
      </c>
      <c r="B36" s="7" t="n">
        <v>6806935</v>
      </c>
      <c r="C36" s="7" t="n">
        <v>6641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30</v>
      </c>
    </row>
    <row r="4" spans="1:2">
      <c r="A4" s="4" t="s">
        <v>176</v>
      </c>
      <c r="B4" s="4" t="s">
        <v>177</v>
      </c>
    </row>
    <row r="5" spans="1:2">
      <c r="A5" s="4" t="s">
        <v>129</v>
      </c>
      <c r="B5"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4"/>
    <col customWidth="1" max="3" min="3" width="27"/>
    <col customWidth="1" max="4" min="4" width="24"/>
    <col customWidth="1" max="5" min="5" width="27"/>
  </cols>
  <sheetData>
    <row r="1" spans="1:5">
      <c r="A1" s="1" t="s">
        <v>60</v>
      </c>
      <c r="B1" s="2" t="s">
        <v>61</v>
      </c>
      <c r="C1" s="2" t="s">
        <v>62</v>
      </c>
      <c r="D1" s="2" t="s">
        <v>63</v>
      </c>
      <c r="E1" s="2" t="s">
        <v>64</v>
      </c>
    </row>
    <row r="2" spans="1:5">
      <c r="A2" s="3" t="s">
        <v>24</v>
      </c>
    </row>
    <row r="3" spans="1:5">
      <c r="A3" s="4" t="s">
        <v>65</v>
      </c>
      <c r="C3" s="7" t="n">
        <v>11824</v>
      </c>
      <c r="E3" s="7" t="n">
        <v>12947</v>
      </c>
    </row>
    <row r="4" spans="1:5">
      <c r="A4" s="4" t="s">
        <v>66</v>
      </c>
      <c r="C4" s="7" t="n">
        <v>1827719</v>
      </c>
      <c r="E4" s="7" t="n">
        <v>1767001</v>
      </c>
    </row>
    <row r="5" spans="1:5">
      <c r="A5" s="3" t="s">
        <v>52</v>
      </c>
    </row>
    <row r="6" spans="1:5">
      <c r="A6" s="4" t="s">
        <v>67</v>
      </c>
      <c r="B6" s="8" t="n">
        <v>0.01</v>
      </c>
      <c r="D6" s="8" t="n">
        <v>0.01</v>
      </c>
    </row>
    <row r="7" spans="1:5">
      <c r="A7" s="4" t="s">
        <v>68</v>
      </c>
      <c r="C7" s="5" t="n">
        <v>177069000</v>
      </c>
      <c r="E7" s="5" t="n">
        <v>400000000</v>
      </c>
    </row>
    <row r="8" spans="1:5">
      <c r="A8" s="4" t="s">
        <v>69</v>
      </c>
      <c r="C8" s="5" t="n">
        <v>171634000</v>
      </c>
      <c r="E8" s="5" t="n">
        <v>178437000</v>
      </c>
    </row>
    <row r="9" spans="1:5">
      <c r="A9" s="4" t="s">
        <v>70</v>
      </c>
      <c r="C9" s="5" t="n">
        <v>1137000</v>
      </c>
      <c r="E9" s="5" t="n">
        <v>70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127</v>
      </c>
    </row>
    <row r="4" spans="1:2">
      <c r="A4" s="4" t="s">
        <v>234</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5</v>
      </c>
      <c r="B1" s="2" t="s">
        <v>2</v>
      </c>
      <c r="C1" s="2" t="s">
        <v>23</v>
      </c>
    </row>
    <row r="2" spans="1:3">
      <c r="A2" s="3" t="s">
        <v>236</v>
      </c>
    </row>
    <row r="3" spans="1:3">
      <c r="A3" s="4" t="s">
        <v>237</v>
      </c>
      <c r="C3" s="10" t="n">
        <v>68.59999999999999</v>
      </c>
    </row>
    <row r="4" spans="1:3">
      <c r="A4" s="4" t="s">
        <v>238</v>
      </c>
    </row>
    <row r="5" spans="1:3">
      <c r="A5" s="3" t="s">
        <v>236</v>
      </c>
    </row>
    <row r="6" spans="1:3">
      <c r="A6" s="4" t="s">
        <v>239</v>
      </c>
      <c r="B6"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13860</v>
      </c>
      <c r="C4" s="7" t="n">
        <v>839874</v>
      </c>
      <c r="D4" s="7" t="n">
        <v>1800153</v>
      </c>
      <c r="E4" s="7" t="n">
        <v>1647145</v>
      </c>
    </row>
    <row r="5" spans="1:5">
      <c r="A5" s="3" t="s">
        <v>76</v>
      </c>
    </row>
    <row r="6" spans="1:5">
      <c r="A6" s="4" t="s">
        <v>77</v>
      </c>
      <c r="B6" s="5" t="n">
        <v>582509</v>
      </c>
      <c r="C6" s="5" t="n">
        <v>540505</v>
      </c>
      <c r="D6" s="5" t="n">
        <v>1164966</v>
      </c>
      <c r="E6" s="5" t="n">
        <v>1072924</v>
      </c>
    </row>
    <row r="7" spans="1:5">
      <c r="A7" s="4" t="s">
        <v>78</v>
      </c>
      <c r="B7" s="5" t="n">
        <v>37980</v>
      </c>
      <c r="C7" s="5" t="n">
        <v>31203</v>
      </c>
      <c r="D7" s="5" t="n">
        <v>73981</v>
      </c>
      <c r="E7" s="5" t="n">
        <v>63007</v>
      </c>
    </row>
    <row r="8" spans="1:5">
      <c r="A8" s="4" t="s">
        <v>79</v>
      </c>
      <c r="B8" s="5" t="n">
        <v>80473</v>
      </c>
      <c r="C8" s="5" t="n">
        <v>80805</v>
      </c>
      <c r="D8" s="5" t="n">
        <v>161795</v>
      </c>
      <c r="E8" s="5" t="n">
        <v>150919</v>
      </c>
    </row>
    <row r="9" spans="1:5">
      <c r="A9" s="4" t="s">
        <v>80</v>
      </c>
      <c r="B9" s="5" t="n">
        <v>34594</v>
      </c>
      <c r="C9" s="5" t="n">
        <v>41003</v>
      </c>
      <c r="D9" s="5" t="n">
        <v>69663</v>
      </c>
      <c r="E9" s="5" t="n">
        <v>81261</v>
      </c>
    </row>
    <row r="10" spans="1:5">
      <c r="A10" s="4" t="s">
        <v>81</v>
      </c>
      <c r="B10" s="5" t="n">
        <v>244</v>
      </c>
      <c r="C10" s="5" t="n">
        <v>6389</v>
      </c>
      <c r="D10" s="5" t="n">
        <v>4010</v>
      </c>
      <c r="E10" s="5" t="n">
        <v>17439</v>
      </c>
    </row>
    <row r="11" spans="1:5">
      <c r="A11" s="4" t="s">
        <v>82</v>
      </c>
      <c r="B11" s="5" t="n">
        <v>735800</v>
      </c>
      <c r="C11" s="5" t="n">
        <v>699905</v>
      </c>
      <c r="D11" s="5" t="n">
        <v>1474415</v>
      </c>
      <c r="E11" s="5" t="n">
        <v>1385550</v>
      </c>
    </row>
    <row r="12" spans="1:5">
      <c r="A12" s="4" t="s">
        <v>83</v>
      </c>
      <c r="B12" s="5" t="n">
        <v>178060</v>
      </c>
      <c r="C12" s="5" t="n">
        <v>139969</v>
      </c>
      <c r="D12" s="5" t="n">
        <v>325738</v>
      </c>
      <c r="E12" s="5" t="n">
        <v>261595</v>
      </c>
    </row>
    <row r="13" spans="1:5">
      <c r="A13" s="4" t="s">
        <v>84</v>
      </c>
      <c r="B13" s="5" t="n">
        <v>-38321</v>
      </c>
      <c r="C13" s="5" t="n">
        <v>-40038</v>
      </c>
      <c r="D13" s="5" t="n">
        <v>-76750</v>
      </c>
      <c r="E13" s="5" t="n">
        <v>-80315</v>
      </c>
    </row>
    <row r="14" spans="1:5">
      <c r="A14" s="4" t="s">
        <v>85</v>
      </c>
      <c r="B14" s="5" t="n">
        <v>-11053</v>
      </c>
      <c r="C14" s="5" t="n">
        <v>-1863</v>
      </c>
      <c r="D14" s="5" t="n">
        <v>-15686</v>
      </c>
      <c r="E14" s="5" t="n">
        <v>2856</v>
      </c>
    </row>
    <row r="15" spans="1:5">
      <c r="A15" s="4" t="s">
        <v>86</v>
      </c>
      <c r="B15" s="5" t="n">
        <v>128686</v>
      </c>
      <c r="C15" s="5" t="n">
        <v>98068</v>
      </c>
      <c r="D15" s="5" t="n">
        <v>233302</v>
      </c>
      <c r="E15" s="5" t="n">
        <v>184136</v>
      </c>
    </row>
    <row r="16" spans="1:5">
      <c r="A16" s="4" t="s">
        <v>87</v>
      </c>
      <c r="B16" s="5" t="n">
        <v>23398</v>
      </c>
      <c r="C16" s="5" t="n">
        <v>18611</v>
      </c>
      <c r="D16" s="5" t="n">
        <v>37524</v>
      </c>
      <c r="E16" s="5" t="n">
        <v>32943</v>
      </c>
    </row>
    <row r="17" spans="1:5">
      <c r="A17" s="4" t="s">
        <v>88</v>
      </c>
      <c r="B17" s="7" t="n">
        <v>105288</v>
      </c>
      <c r="C17" s="7" t="n">
        <v>79457</v>
      </c>
      <c r="D17" s="7" t="n">
        <v>195778</v>
      </c>
      <c r="E17" s="7" t="n">
        <v>151193</v>
      </c>
    </row>
    <row r="18" spans="1:5">
      <c r="A18" s="4" t="s">
        <v>89</v>
      </c>
      <c r="B18" s="9" t="n">
        <v>0.61</v>
      </c>
      <c r="C18" s="9" t="n">
        <v>0.46</v>
      </c>
      <c r="D18" s="9" t="n">
        <v>1.14</v>
      </c>
      <c r="E18" s="9" t="n">
        <v>0.88</v>
      </c>
    </row>
    <row r="19" spans="1:5">
      <c r="A19" s="4" t="s">
        <v>90</v>
      </c>
      <c r="B19" s="9" t="n">
        <v>0.61</v>
      </c>
      <c r="C19" s="9" t="n">
        <v>0.46</v>
      </c>
      <c r="D19" s="9" t="n">
        <v>1.13</v>
      </c>
      <c r="E19" s="9" t="n">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0</v>
      </c>
      <c r="B1" s="2" t="s">
        <v>2</v>
      </c>
      <c r="C1" s="2" t="s">
        <v>23</v>
      </c>
    </row>
    <row r="2" spans="1:3">
      <c r="A2" s="3" t="s">
        <v>241</v>
      </c>
    </row>
    <row r="3" spans="1:3">
      <c r="A3" s="4" t="s">
        <v>242</v>
      </c>
      <c r="B3" s="7" t="n">
        <v>183870</v>
      </c>
      <c r="C3" s="7" t="n">
        <v>195089</v>
      </c>
    </row>
    <row r="4" spans="1:3">
      <c r="A4" s="4" t="s">
        <v>243</v>
      </c>
      <c r="B4" s="5" t="n">
        <v>101036</v>
      </c>
      <c r="C4" s="5" t="n">
        <v>92678</v>
      </c>
    </row>
    <row r="5" spans="1:3">
      <c r="A5" s="4" t="s">
        <v>244</v>
      </c>
      <c r="B5" s="5" t="n">
        <v>177100</v>
      </c>
      <c r="C5" s="5" t="n">
        <v>158362</v>
      </c>
    </row>
    <row r="6" spans="1:3">
      <c r="A6" s="4" t="s">
        <v>27</v>
      </c>
      <c r="B6" s="7" t="n">
        <v>462006</v>
      </c>
      <c r="C6" s="7" t="n">
        <v>4461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6"/>
    <col customWidth="1" max="6" min="6" width="14"/>
    <col customWidth="1" max="7" min="7" width="14"/>
  </cols>
  <sheetData>
    <row r="1" spans="1:7">
      <c r="A1" s="1" t="s">
        <v>245</v>
      </c>
      <c r="B1" s="2" t="s">
        <v>246</v>
      </c>
      <c r="C1" s="2" t="s">
        <v>2</v>
      </c>
      <c r="D1" s="2" t="s">
        <v>247</v>
      </c>
      <c r="E1" s="2" t="s">
        <v>248</v>
      </c>
      <c r="F1" s="2" t="s">
        <v>249</v>
      </c>
      <c r="G1" s="2" t="s">
        <v>23</v>
      </c>
    </row>
    <row r="2" spans="1:7">
      <c r="A2" s="3" t="s">
        <v>135</v>
      </c>
    </row>
    <row r="3" spans="1:7">
      <c r="A3" s="4" t="s">
        <v>68</v>
      </c>
      <c r="C3" s="5" t="n">
        <v>177069000</v>
      </c>
      <c r="D3" s="5" t="n">
        <v>400000000</v>
      </c>
      <c r="F3" s="5" t="n">
        <v>177100000</v>
      </c>
      <c r="G3" s="5" t="n">
        <v>400000000</v>
      </c>
    </row>
    <row r="4" spans="1:7">
      <c r="A4" s="4" t="s">
        <v>250</v>
      </c>
      <c r="B4" s="7" t="n">
        <v>286100000</v>
      </c>
    </row>
    <row r="5" spans="1:7">
      <c r="A5" s="4" t="s">
        <v>251</v>
      </c>
      <c r="D5" s="7" t="n">
        <v>250000000</v>
      </c>
      <c r="E5" s="7" t="n">
        <v>400000000</v>
      </c>
    </row>
    <row r="6" spans="1:7">
      <c r="A6" s="4" t="s">
        <v>252</v>
      </c>
      <c r="C6" s="5" t="n">
        <v>1137000</v>
      </c>
    </row>
    <row r="7" spans="1:7">
      <c r="A7" s="4" t="s">
        <v>253</v>
      </c>
      <c r="C7" s="7" t="n">
        <v>60105000</v>
      </c>
      <c r="G7" s="7" t="n">
        <v>288478000</v>
      </c>
    </row>
    <row r="8" spans="1:7">
      <c r="A8" s="4" t="s">
        <v>254</v>
      </c>
      <c r="C8" s="7" t="n">
        <v>339900000</v>
      </c>
    </row>
    <row r="9" spans="1:7">
      <c r="A9" s="4" t="s">
        <v>255</v>
      </c>
      <c r="D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3" t="s">
        <v>257</v>
      </c>
    </row>
    <row r="4" spans="1:5">
      <c r="A4" s="4" t="s">
        <v>258</v>
      </c>
      <c r="D4" s="7" t="n">
        <v>2345626</v>
      </c>
    </row>
    <row r="5" spans="1:5">
      <c r="A5" s="4" t="s">
        <v>96</v>
      </c>
      <c r="B5" s="7" t="n">
        <v>22734</v>
      </c>
      <c r="C5" s="7" t="n">
        <v>-10433</v>
      </c>
      <c r="D5" s="5" t="n">
        <v>30250</v>
      </c>
      <c r="E5" s="7" t="n">
        <v>-9821</v>
      </c>
    </row>
    <row r="6" spans="1:5">
      <c r="A6" s="4" t="s">
        <v>259</v>
      </c>
      <c r="B6" s="5" t="n">
        <v>2522807</v>
      </c>
      <c r="D6" s="5" t="n">
        <v>2522807</v>
      </c>
    </row>
    <row r="7" spans="1:5">
      <c r="A7" s="4" t="s">
        <v>260</v>
      </c>
    </row>
    <row r="8" spans="1:5">
      <c r="A8" s="3" t="s">
        <v>257</v>
      </c>
    </row>
    <row r="9" spans="1:5">
      <c r="A9" s="4" t="s">
        <v>258</v>
      </c>
      <c r="D9" s="5" t="n">
        <v>-28179</v>
      </c>
    </row>
    <row r="10" spans="1:5">
      <c r="A10" s="4" t="s">
        <v>261</v>
      </c>
      <c r="D10" s="5" t="n">
        <v>15346</v>
      </c>
    </row>
    <row r="11" spans="1:5">
      <c r="A11" s="4" t="s">
        <v>262</v>
      </c>
      <c r="D11" s="5" t="n">
        <v>13866</v>
      </c>
    </row>
    <row r="12" spans="1:5">
      <c r="A12" s="4" t="s">
        <v>96</v>
      </c>
      <c r="D12" s="5" t="n">
        <v>29212</v>
      </c>
    </row>
    <row r="13" spans="1:5">
      <c r="A13" s="4" t="s">
        <v>259</v>
      </c>
      <c r="B13" s="5" t="n">
        <v>1033</v>
      </c>
      <c r="D13" s="5" t="n">
        <v>1033</v>
      </c>
    </row>
    <row r="14" spans="1:5">
      <c r="A14" s="4" t="s">
        <v>263</v>
      </c>
    </row>
    <row r="15" spans="1:5">
      <c r="A15" s="3" t="s">
        <v>257</v>
      </c>
    </row>
    <row r="16" spans="1:5">
      <c r="A16" s="4" t="s">
        <v>258</v>
      </c>
      <c r="D16" s="5" t="n">
        <v>-34985</v>
      </c>
    </row>
    <row r="17" spans="1:5">
      <c r="A17" s="4" t="s">
        <v>261</v>
      </c>
      <c r="D17" s="5" t="n">
        <v>578</v>
      </c>
    </row>
    <row r="18" spans="1:5">
      <c r="A18" s="4" t="s">
        <v>262</v>
      </c>
      <c r="D18" s="5" t="n">
        <v>460</v>
      </c>
    </row>
    <row r="19" spans="1:5">
      <c r="A19" s="4" t="s">
        <v>96</v>
      </c>
      <c r="D19" s="5" t="n">
        <v>1038</v>
      </c>
    </row>
    <row r="20" spans="1:5">
      <c r="A20" s="4" t="s">
        <v>259</v>
      </c>
      <c r="B20" s="5" t="n">
        <v>-33947</v>
      </c>
      <c r="D20" s="5" t="n">
        <v>-33947</v>
      </c>
    </row>
    <row r="21" spans="1:5">
      <c r="A21" s="4" t="s">
        <v>264</v>
      </c>
    </row>
    <row r="22" spans="1:5">
      <c r="A22" s="3" t="s">
        <v>257</v>
      </c>
    </row>
    <row r="23" spans="1:5">
      <c r="A23" s="4" t="s">
        <v>258</v>
      </c>
      <c r="D23" s="5" t="n">
        <v>-63164</v>
      </c>
    </row>
    <row r="24" spans="1:5">
      <c r="A24" s="4" t="s">
        <v>261</v>
      </c>
      <c r="D24" s="5" t="n">
        <v>15924</v>
      </c>
    </row>
    <row r="25" spans="1:5">
      <c r="A25" s="4" t="s">
        <v>262</v>
      </c>
      <c r="D25" s="5" t="n">
        <v>14326</v>
      </c>
    </row>
    <row r="26" spans="1:5">
      <c r="A26" s="4" t="s">
        <v>96</v>
      </c>
      <c r="D26" s="5" t="n">
        <v>30250</v>
      </c>
    </row>
    <row r="27" spans="1:5">
      <c r="A27" s="4" t="s">
        <v>259</v>
      </c>
      <c r="B27" s="7" t="n">
        <v>-32914</v>
      </c>
      <c r="D27" s="7" t="n">
        <v>-329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2</v>
      </c>
      <c r="D1" s="2" t="s">
        <v>1</v>
      </c>
    </row>
    <row r="2" spans="1:5">
      <c r="B2" s="2" t="s">
        <v>2</v>
      </c>
      <c r="C2" s="2" t="s">
        <v>73</v>
      </c>
      <c r="D2" s="2" t="s">
        <v>2</v>
      </c>
      <c r="E2" s="2" t="s">
        <v>73</v>
      </c>
    </row>
    <row r="3" spans="1:5">
      <c r="A3" s="3" t="s">
        <v>266</v>
      </c>
    </row>
    <row r="4" spans="1:5">
      <c r="A4" s="4" t="s">
        <v>77</v>
      </c>
      <c r="B4" s="7" t="n">
        <v>582509</v>
      </c>
      <c r="C4" s="7" t="n">
        <v>540505</v>
      </c>
      <c r="D4" s="7" t="n">
        <v>1164966</v>
      </c>
      <c r="E4" s="7" t="n">
        <v>1072924</v>
      </c>
    </row>
    <row r="5" spans="1:5">
      <c r="A5" s="4" t="s">
        <v>85</v>
      </c>
      <c r="B5" s="5" t="n">
        <v>-11053</v>
      </c>
      <c r="C5" s="5" t="n">
        <v>-1863</v>
      </c>
      <c r="D5" s="5" t="n">
        <v>-15686</v>
      </c>
      <c r="E5" s="5" t="n">
        <v>2856</v>
      </c>
    </row>
    <row r="6" spans="1:5">
      <c r="A6" s="4" t="s">
        <v>86</v>
      </c>
      <c r="B6" s="5" t="n">
        <v>128686</v>
      </c>
      <c r="C6" s="5" t="n">
        <v>98068</v>
      </c>
      <c r="D6" s="5" t="n">
        <v>233302</v>
      </c>
      <c r="E6" s="5" t="n">
        <v>184136</v>
      </c>
    </row>
    <row r="7" spans="1:5">
      <c r="A7" s="4" t="s">
        <v>87</v>
      </c>
      <c r="B7" s="5" t="n">
        <v>-23398</v>
      </c>
      <c r="C7" s="5" t="n">
        <v>-18611</v>
      </c>
      <c r="D7" s="5" t="n">
        <v>-37524</v>
      </c>
      <c r="E7" s="5" t="n">
        <v>-32943</v>
      </c>
    </row>
    <row r="8" spans="1:5">
      <c r="A8" s="4" t="s">
        <v>88</v>
      </c>
      <c r="B8" s="5" t="n">
        <v>105288</v>
      </c>
      <c r="C8" s="5" t="n">
        <v>79457</v>
      </c>
      <c r="D8" s="5" t="n">
        <v>195778</v>
      </c>
      <c r="E8" s="5" t="n">
        <v>151193</v>
      </c>
    </row>
    <row r="9" spans="1:5">
      <c r="A9" s="4" t="s">
        <v>267</v>
      </c>
    </row>
    <row r="10" spans="1:5">
      <c r="A10" s="3" t="s">
        <v>266</v>
      </c>
    </row>
    <row r="11" spans="1:5">
      <c r="A11" s="4" t="s">
        <v>86</v>
      </c>
      <c r="B11" s="5" t="n">
        <v>5402</v>
      </c>
      <c r="C11" s="5" t="n">
        <v>2467</v>
      </c>
      <c r="D11" s="5" t="n">
        <v>18488</v>
      </c>
      <c r="E11" s="5" t="n">
        <v>3650</v>
      </c>
    </row>
    <row r="12" spans="1:5">
      <c r="A12" s="4" t="s">
        <v>87</v>
      </c>
      <c r="B12" s="5" t="n">
        <v>-1350</v>
      </c>
      <c r="C12" s="5" t="n">
        <v>-618</v>
      </c>
      <c r="D12" s="5" t="n">
        <v>-4622</v>
      </c>
      <c r="E12" s="5" t="n">
        <v>-913</v>
      </c>
    </row>
    <row r="13" spans="1:5">
      <c r="A13" s="4" t="s">
        <v>88</v>
      </c>
      <c r="B13" s="5" t="n">
        <v>4052</v>
      </c>
      <c r="C13" s="5" t="n">
        <v>1849</v>
      </c>
      <c r="D13" s="5" t="n">
        <v>13866</v>
      </c>
      <c r="E13" s="5" t="n">
        <v>2737</v>
      </c>
    </row>
    <row r="14" spans="1:5">
      <c r="A14" s="4" t="s">
        <v>268</v>
      </c>
    </row>
    <row r="15" spans="1:5">
      <c r="A15" s="3" t="s">
        <v>266</v>
      </c>
    </row>
    <row r="16" spans="1:5">
      <c r="A16" s="4" t="s">
        <v>75</v>
      </c>
      <c r="B16" s="5" t="n">
        <v>8064</v>
      </c>
      <c r="C16" s="5" t="n">
        <v>-2368</v>
      </c>
      <c r="D16" s="5" t="n">
        <v>18948</v>
      </c>
      <c r="E16" s="5" t="n">
        <v>-7753</v>
      </c>
    </row>
    <row r="17" spans="1:5">
      <c r="A17" s="4" t="s">
        <v>77</v>
      </c>
      <c r="B17" s="5" t="n">
        <v>-2662</v>
      </c>
      <c r="C17" s="5" t="n">
        <v>4835</v>
      </c>
      <c r="D17" s="5" t="n">
        <v>-1836</v>
      </c>
      <c r="E17" s="5" t="n">
        <v>11403</v>
      </c>
    </row>
    <row r="18" spans="1:5">
      <c r="A18" s="4" t="s">
        <v>85</v>
      </c>
      <c r="B18" s="5" t="n">
        <v>0</v>
      </c>
      <c r="C18" s="5" t="n">
        <v>0</v>
      </c>
      <c r="D18" s="5" t="n">
        <v>1376</v>
      </c>
      <c r="E18" s="5" t="n">
        <v>0</v>
      </c>
    </row>
    <row r="19" spans="1:5">
      <c r="A19" s="4" t="s">
        <v>269</v>
      </c>
    </row>
    <row r="20" spans="1:5">
      <c r="A20" s="3" t="s">
        <v>266</v>
      </c>
    </row>
    <row r="21" spans="1:5">
      <c r="A21" s="4" t="s">
        <v>85</v>
      </c>
      <c r="B21" s="5" t="n">
        <v>93</v>
      </c>
      <c r="C21" s="5" t="n">
        <v>758</v>
      </c>
      <c r="D21" s="5" t="n">
        <v>317</v>
      </c>
      <c r="E21" s="5" t="n">
        <v>1260</v>
      </c>
    </row>
    <row r="22" spans="1:5">
      <c r="A22" s="4" t="s">
        <v>87</v>
      </c>
      <c r="B22" s="5" t="n">
        <v>-32</v>
      </c>
      <c r="C22" s="5" t="n">
        <v>-23</v>
      </c>
      <c r="D22" s="5" t="n">
        <v>143</v>
      </c>
      <c r="E22" s="5" t="n">
        <v>-45</v>
      </c>
    </row>
    <row r="23" spans="1:5">
      <c r="A23" s="4" t="s">
        <v>88</v>
      </c>
      <c r="B23" s="7" t="n">
        <v>61</v>
      </c>
      <c r="C23" s="7" t="n">
        <v>735</v>
      </c>
      <c r="D23" s="7" t="n">
        <v>460</v>
      </c>
      <c r="E23" s="7" t="n">
        <v>12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0</v>
      </c>
      <c r="B1" s="2" t="s">
        <v>72</v>
      </c>
      <c r="E1" s="2" t="s">
        <v>1</v>
      </c>
    </row>
    <row r="2" spans="1:6">
      <c r="B2" s="2" t="s">
        <v>2</v>
      </c>
      <c r="C2" s="2" t="s">
        <v>271</v>
      </c>
      <c r="D2" s="2" t="s">
        <v>73</v>
      </c>
      <c r="E2" s="2" t="s">
        <v>2</v>
      </c>
      <c r="F2" s="2" t="s">
        <v>73</v>
      </c>
    </row>
    <row r="3" spans="1:6">
      <c r="A3" s="3" t="s">
        <v>138</v>
      </c>
    </row>
    <row r="4" spans="1:6">
      <c r="A4" s="4" t="s">
        <v>81</v>
      </c>
      <c r="B4" s="7" t="n">
        <v>244</v>
      </c>
      <c r="C4" s="7" t="n">
        <v>3800</v>
      </c>
      <c r="D4" s="7" t="n">
        <v>6389</v>
      </c>
      <c r="E4" s="7" t="n">
        <v>4010</v>
      </c>
      <c r="F4" s="7" t="n">
        <v>17439</v>
      </c>
    </row>
    <row r="5" spans="1:6">
      <c r="A5" s="4" t="s">
        <v>272</v>
      </c>
      <c r="C5" s="4" t="s">
        <v>273</v>
      </c>
    </row>
    <row r="6" spans="1:6">
      <c r="A6" s="4" t="s">
        <v>274</v>
      </c>
      <c r="C6" s="7" t="n">
        <v>3000</v>
      </c>
    </row>
    <row r="7" spans="1:6">
      <c r="A7" s="4" t="s">
        <v>275</v>
      </c>
      <c r="D7" s="5" t="n">
        <v>2600</v>
      </c>
      <c r="F7" s="5" t="n">
        <v>8400</v>
      </c>
    </row>
    <row r="8" spans="1:6">
      <c r="A8" s="4" t="s">
        <v>276</v>
      </c>
      <c r="D8" s="7" t="n">
        <v>800</v>
      </c>
      <c r="F8" s="7" t="n">
        <v>11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7583</v>
      </c>
    </row>
    <row r="5" spans="1:2">
      <c r="A5" s="4" t="s">
        <v>281</v>
      </c>
      <c r="B5" s="5" t="n">
        <v>3320</v>
      </c>
    </row>
    <row r="6" spans="1:2">
      <c r="A6" s="4" t="s">
        <v>282</v>
      </c>
      <c r="B6" s="5" t="n">
        <v>-5631</v>
      </c>
    </row>
    <row r="7" spans="1:2">
      <c r="A7" s="4" t="s">
        <v>283</v>
      </c>
      <c r="B7" s="5" t="n">
        <v>-96</v>
      </c>
    </row>
    <row r="8" spans="1:2">
      <c r="A8" s="4" t="s">
        <v>284</v>
      </c>
      <c r="B8" s="7" t="n">
        <v>51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5</v>
      </c>
      <c r="B1" s="2" t="s">
        <v>2</v>
      </c>
      <c r="C1" s="2" t="s">
        <v>23</v>
      </c>
    </row>
    <row r="2" spans="1:3">
      <c r="A2" s="3" t="s">
        <v>286</v>
      </c>
    </row>
    <row r="3" spans="1:3">
      <c r="A3" s="4" t="s">
        <v>287</v>
      </c>
      <c r="B3" s="7" t="n">
        <v>-16545</v>
      </c>
      <c r="C3" s="7" t="n">
        <v>-14424</v>
      </c>
    </row>
    <row r="4" spans="1:3">
      <c r="A4" s="4" t="s">
        <v>288</v>
      </c>
      <c r="B4" s="5" t="n">
        <v>-25457</v>
      </c>
      <c r="C4" s="5" t="n">
        <v>-27758</v>
      </c>
    </row>
    <row r="5" spans="1:3">
      <c r="A5" s="4" t="s">
        <v>289</v>
      </c>
      <c r="B5" s="5" t="n">
        <v>-4753</v>
      </c>
      <c r="C5" s="5" t="n">
        <v>-9802</v>
      </c>
    </row>
    <row r="6" spans="1:3">
      <c r="A6" s="4" t="s">
        <v>47</v>
      </c>
      <c r="B6" s="5" t="n">
        <v>3221039</v>
      </c>
      <c r="C6" s="5" t="n">
        <v>3225810</v>
      </c>
    </row>
    <row r="7" spans="1:3">
      <c r="A7" s="4" t="s">
        <v>290</v>
      </c>
      <c r="B7" s="5" t="n">
        <v>32389</v>
      </c>
      <c r="C7" s="5" t="n">
        <v>34657</v>
      </c>
    </row>
    <row r="8" spans="1:3">
      <c r="A8" s="4" t="s">
        <v>289</v>
      </c>
      <c r="B8" s="5" t="n">
        <v>-6291</v>
      </c>
      <c r="C8" s="5" t="n">
        <v>-5918</v>
      </c>
    </row>
    <row r="9" spans="1:3">
      <c r="A9" s="4" t="s">
        <v>46</v>
      </c>
      <c r="B9" s="5" t="n">
        <v>26098</v>
      </c>
      <c r="C9" s="5" t="n">
        <v>28739</v>
      </c>
    </row>
    <row r="10" spans="1:3">
      <c r="A10" s="4" t="s">
        <v>291</v>
      </c>
    </row>
    <row r="11" spans="1:3">
      <c r="A11" s="3" t="s">
        <v>286</v>
      </c>
    </row>
    <row r="12" spans="1:3">
      <c r="A12" s="4" t="s">
        <v>292</v>
      </c>
      <c r="B12" s="7" t="n">
        <v>917794</v>
      </c>
      <c r="C12" s="5" t="n">
        <v>927794</v>
      </c>
    </row>
    <row r="13" spans="1:3">
      <c r="A13" s="4" t="s">
        <v>293</v>
      </c>
    </row>
    <row r="14" spans="1:3">
      <c r="A14" s="3" t="s">
        <v>286</v>
      </c>
    </row>
    <row r="15" spans="1:3">
      <c r="A15" s="4" t="s">
        <v>294</v>
      </c>
      <c r="B15" s="4" t="s">
        <v>295</v>
      </c>
    </row>
    <row r="16" spans="1:3">
      <c r="A16" s="4" t="s">
        <v>292</v>
      </c>
      <c r="B16" s="7" t="n">
        <v>500000</v>
      </c>
      <c r="C16" s="5" t="n">
        <v>500000</v>
      </c>
    </row>
    <row r="17" spans="1:3">
      <c r="A17" s="4" t="s">
        <v>296</v>
      </c>
    </row>
    <row r="18" spans="1:3">
      <c r="A18" s="3" t="s">
        <v>286</v>
      </c>
    </row>
    <row r="19" spans="1:3">
      <c r="A19" s="4" t="s">
        <v>294</v>
      </c>
      <c r="B19" s="4" t="s">
        <v>297</v>
      </c>
    </row>
    <row r="20" spans="1:3">
      <c r="A20" s="4" t="s">
        <v>292</v>
      </c>
      <c r="B20" s="7" t="n">
        <v>400000</v>
      </c>
      <c r="C20" s="5" t="n">
        <v>400000</v>
      </c>
    </row>
    <row r="21" spans="1:3">
      <c r="A21" s="4" t="s">
        <v>298</v>
      </c>
    </row>
    <row r="22" spans="1:3">
      <c r="A22" s="3" t="s">
        <v>286</v>
      </c>
    </row>
    <row r="23" spans="1:3">
      <c r="A23" s="4" t="s">
        <v>294</v>
      </c>
      <c r="B23" s="4" t="s">
        <v>299</v>
      </c>
    </row>
    <row r="24" spans="1:3">
      <c r="A24" s="4" t="s">
        <v>292</v>
      </c>
      <c r="B24" s="7" t="n">
        <v>700000</v>
      </c>
      <c r="C24" s="5" t="n">
        <v>700000</v>
      </c>
    </row>
    <row r="25" spans="1:3">
      <c r="A25" s="4" t="s">
        <v>300</v>
      </c>
    </row>
    <row r="26" spans="1:3">
      <c r="A26" s="3" t="s">
        <v>286</v>
      </c>
    </row>
    <row r="27" spans="1:3">
      <c r="A27" s="4" t="s">
        <v>294</v>
      </c>
      <c r="B27" s="4" t="s">
        <v>301</v>
      </c>
    </row>
    <row r="28" spans="1:3">
      <c r="A28" s="4" t="s">
        <v>292</v>
      </c>
      <c r="B28" s="7" t="n">
        <v>750000</v>
      </c>
      <c r="C28" s="7"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02</v>
      </c>
      <c r="B1" s="2" t="s">
        <v>72</v>
      </c>
    </row>
    <row r="2" spans="1:4">
      <c r="B2" s="2" t="s">
        <v>271</v>
      </c>
      <c r="C2" s="2" t="s">
        <v>2</v>
      </c>
      <c r="D2" s="2" t="s">
        <v>23</v>
      </c>
    </row>
    <row r="3" spans="1:4">
      <c r="A3" s="3" t="s">
        <v>286</v>
      </c>
    </row>
    <row r="4" spans="1:4">
      <c r="A4" s="4" t="s">
        <v>303</v>
      </c>
      <c r="B4" s="7" t="n">
        <v>5800000</v>
      </c>
    </row>
    <row r="5" spans="1:4">
      <c r="A5" s="4" t="s">
        <v>304</v>
      </c>
      <c r="C5" s="7" t="n">
        <v>37000000</v>
      </c>
      <c r="D5" s="7" t="n">
        <v>36900000</v>
      </c>
    </row>
    <row r="6" spans="1:4">
      <c r="A6" s="4" t="s">
        <v>305</v>
      </c>
    </row>
    <row r="7" spans="1:4">
      <c r="A7" s="3" t="s">
        <v>286</v>
      </c>
    </row>
    <row r="8" spans="1:4">
      <c r="A8" s="4" t="s">
        <v>306</v>
      </c>
      <c r="C8" s="5" t="n">
        <v>415400000</v>
      </c>
    </row>
    <row r="9" spans="1:4">
      <c r="A9" s="4" t="s">
        <v>307</v>
      </c>
      <c r="C9" s="5" t="n">
        <v>420000000</v>
      </c>
    </row>
    <row r="10" spans="1:4">
      <c r="A10" s="4" t="s">
        <v>308</v>
      </c>
      <c r="C10" s="5" t="n">
        <v>4600000</v>
      </c>
    </row>
    <row r="11" spans="1:4">
      <c r="A11" s="4" t="s">
        <v>309</v>
      </c>
    </row>
    <row r="12" spans="1:4">
      <c r="A12" s="3" t="s">
        <v>286</v>
      </c>
    </row>
    <row r="13" spans="1:4">
      <c r="A13" s="4" t="s">
        <v>308</v>
      </c>
      <c r="C13" s="7" t="n">
        <v>0</v>
      </c>
    </row>
    <row r="14" spans="1:4">
      <c r="A14" s="4" t="s">
        <v>85</v>
      </c>
    </row>
    <row r="15" spans="1:4">
      <c r="A15" s="3" t="s">
        <v>286</v>
      </c>
    </row>
    <row r="16" spans="1:4">
      <c r="A16" s="4" t="s">
        <v>303</v>
      </c>
      <c r="B16" s="5" t="n">
        <v>2400000</v>
      </c>
    </row>
    <row r="17" spans="1:4">
      <c r="A17" s="4" t="s">
        <v>310</v>
      </c>
    </row>
    <row r="18" spans="1:4">
      <c r="A18" s="3" t="s">
        <v>286</v>
      </c>
    </row>
    <row r="19" spans="1:4">
      <c r="A19" s="4" t="s">
        <v>303</v>
      </c>
      <c r="B19" s="7" t="n">
        <v>3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144</v>
      </c>
    </row>
    <row r="4" spans="1:5">
      <c r="A4" s="4" t="s">
        <v>87</v>
      </c>
      <c r="B4" s="7" t="n">
        <v>23398</v>
      </c>
      <c r="C4" s="7" t="n">
        <v>18611</v>
      </c>
      <c r="D4" s="7" t="n">
        <v>37524</v>
      </c>
      <c r="E4" s="7" t="n">
        <v>329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313</v>
      </c>
    </row>
    <row r="4" spans="1:5">
      <c r="A4" s="4" t="s">
        <v>314</v>
      </c>
      <c r="B4" s="7" t="n">
        <v>823</v>
      </c>
      <c r="C4" s="7" t="n">
        <v>676</v>
      </c>
      <c r="D4" s="7" t="n">
        <v>1673</v>
      </c>
      <c r="E4" s="7" t="n">
        <v>1299</v>
      </c>
    </row>
    <row r="5" spans="1:5">
      <c r="A5" s="4" t="s">
        <v>315</v>
      </c>
      <c r="B5" s="5" t="n">
        <v>766</v>
      </c>
      <c r="C5" s="5" t="n">
        <v>750</v>
      </c>
      <c r="D5" s="5" t="n">
        <v>1505</v>
      </c>
      <c r="E5" s="5" t="n">
        <v>1499</v>
      </c>
    </row>
    <row r="6" spans="1:5">
      <c r="A6" s="4" t="s">
        <v>316</v>
      </c>
      <c r="B6" s="5" t="n">
        <v>-643</v>
      </c>
      <c r="C6" s="5" t="n">
        <v>-763</v>
      </c>
      <c r="D6" s="5" t="n">
        <v>-1308</v>
      </c>
      <c r="E6" s="5" t="n">
        <v>-1537</v>
      </c>
    </row>
    <row r="7" spans="1:5">
      <c r="A7" s="4" t="s">
        <v>317</v>
      </c>
      <c r="B7" s="5" t="n">
        <v>410</v>
      </c>
      <c r="C7" s="5" t="n">
        <v>361</v>
      </c>
      <c r="D7" s="5" t="n">
        <v>735</v>
      </c>
      <c r="E7" s="5" t="n">
        <v>725</v>
      </c>
    </row>
    <row r="8" spans="1:5">
      <c r="A8" s="4" t="s">
        <v>318</v>
      </c>
      <c r="B8" s="5" t="n">
        <v>-332</v>
      </c>
      <c r="C8" s="5" t="n">
        <v>-335</v>
      </c>
      <c r="D8" s="5" t="n">
        <v>-667</v>
      </c>
      <c r="E8" s="5" t="n">
        <v>-669</v>
      </c>
    </row>
    <row r="9" spans="1:5">
      <c r="A9" s="4" t="s">
        <v>319</v>
      </c>
      <c r="B9" s="5" t="n">
        <v>15</v>
      </c>
      <c r="C9" s="5" t="n">
        <v>732</v>
      </c>
      <c r="D9" s="5" t="n">
        <v>545</v>
      </c>
      <c r="E9" s="5" t="n">
        <v>1204</v>
      </c>
    </row>
    <row r="10" spans="1:5">
      <c r="A10" s="4" t="s">
        <v>320</v>
      </c>
      <c r="D10" s="5" t="n">
        <v>-296</v>
      </c>
      <c r="E10" s="5" t="n">
        <v>0</v>
      </c>
    </row>
    <row r="11" spans="1:5">
      <c r="A11" s="4" t="s">
        <v>321</v>
      </c>
      <c r="B11" s="5" t="n">
        <v>1039</v>
      </c>
      <c r="C11" s="5" t="n">
        <v>1421</v>
      </c>
      <c r="D11" s="5" t="n">
        <v>2187</v>
      </c>
      <c r="E11" s="5" t="n">
        <v>2521</v>
      </c>
    </row>
    <row r="12" spans="1:5">
      <c r="A12" s="4" t="s">
        <v>322</v>
      </c>
    </row>
    <row r="13" spans="1:5">
      <c r="A13" s="3" t="s">
        <v>313</v>
      </c>
    </row>
    <row r="14" spans="1:5">
      <c r="A14" s="4" t="s">
        <v>314</v>
      </c>
      <c r="B14" s="5" t="n">
        <v>0</v>
      </c>
      <c r="C14" s="5" t="n">
        <v>0</v>
      </c>
      <c r="D14" s="5" t="n">
        <v>0</v>
      </c>
      <c r="E14" s="5" t="n">
        <v>0</v>
      </c>
    </row>
    <row r="15" spans="1:5">
      <c r="A15" s="4" t="s">
        <v>315</v>
      </c>
      <c r="B15" s="5" t="n">
        <v>364</v>
      </c>
      <c r="C15" s="5" t="n">
        <v>409</v>
      </c>
      <c r="D15" s="5" t="n">
        <v>691</v>
      </c>
      <c r="E15" s="5" t="n">
        <v>829</v>
      </c>
    </row>
    <row r="16" spans="1:5">
      <c r="A16" s="4" t="s">
        <v>316</v>
      </c>
      <c r="B16" s="5" t="n">
        <v>-408</v>
      </c>
      <c r="C16" s="5" t="n">
        <v>-537</v>
      </c>
      <c r="D16" s="5" t="n">
        <v>-836</v>
      </c>
      <c r="E16" s="5" t="n">
        <v>-1090</v>
      </c>
    </row>
    <row r="17" spans="1:5">
      <c r="A17" s="4" t="s">
        <v>317</v>
      </c>
      <c r="B17" s="5" t="n">
        <v>300</v>
      </c>
      <c r="C17" s="5" t="n">
        <v>278</v>
      </c>
      <c r="D17" s="5" t="n">
        <v>600</v>
      </c>
      <c r="E17" s="5" t="n">
        <v>563</v>
      </c>
    </row>
    <row r="18" spans="1:5">
      <c r="A18" s="4" t="s">
        <v>318</v>
      </c>
      <c r="B18" s="5" t="n">
        <v>0</v>
      </c>
      <c r="C18" s="5" t="n">
        <v>0</v>
      </c>
      <c r="D18" s="5" t="n">
        <v>0</v>
      </c>
      <c r="E18" s="5" t="n">
        <v>0</v>
      </c>
    </row>
    <row r="19" spans="1:5">
      <c r="A19" s="4" t="s">
        <v>319</v>
      </c>
      <c r="B19" s="5" t="n">
        <v>15</v>
      </c>
      <c r="C19" s="5" t="n">
        <v>732</v>
      </c>
      <c r="D19" s="5" t="n">
        <v>545</v>
      </c>
      <c r="E19" s="5" t="n">
        <v>1204</v>
      </c>
    </row>
    <row r="20" spans="1:5">
      <c r="A20" s="4" t="s">
        <v>320</v>
      </c>
      <c r="D20" s="5" t="n">
        <v>0</v>
      </c>
      <c r="E20" s="5" t="n">
        <v>0</v>
      </c>
    </row>
    <row r="21" spans="1:5">
      <c r="A21" s="4" t="s">
        <v>321</v>
      </c>
      <c r="B21" s="5" t="n">
        <v>271</v>
      </c>
      <c r="C21" s="5" t="n">
        <v>882</v>
      </c>
      <c r="D21" s="5" t="n">
        <v>1000</v>
      </c>
      <c r="E21" s="5" t="n">
        <v>1506</v>
      </c>
    </row>
    <row r="22" spans="1:5">
      <c r="A22" s="4" t="s">
        <v>323</v>
      </c>
    </row>
    <row r="23" spans="1:5">
      <c r="A23" s="3" t="s">
        <v>313</v>
      </c>
    </row>
    <row r="24" spans="1:5">
      <c r="A24" s="4" t="s">
        <v>314</v>
      </c>
      <c r="B24" s="5" t="n">
        <v>19</v>
      </c>
      <c r="C24" s="5" t="n">
        <v>22</v>
      </c>
      <c r="D24" s="5" t="n">
        <v>38</v>
      </c>
      <c r="E24" s="5" t="n">
        <v>43</v>
      </c>
    </row>
    <row r="25" spans="1:5">
      <c r="A25" s="4" t="s">
        <v>315</v>
      </c>
      <c r="B25" s="5" t="n">
        <v>70</v>
      </c>
      <c r="C25" s="5" t="n">
        <v>79</v>
      </c>
      <c r="D25" s="5" t="n">
        <v>140</v>
      </c>
      <c r="E25" s="5" t="n">
        <v>159</v>
      </c>
    </row>
    <row r="26" spans="1:5">
      <c r="A26" s="4" t="s">
        <v>316</v>
      </c>
      <c r="B26" s="5" t="n">
        <v>0</v>
      </c>
      <c r="C26" s="5" t="n">
        <v>0</v>
      </c>
      <c r="D26" s="5" t="n">
        <v>0</v>
      </c>
      <c r="E26" s="5" t="n">
        <v>0</v>
      </c>
    </row>
    <row r="27" spans="1:5">
      <c r="A27" s="4" t="s">
        <v>317</v>
      </c>
      <c r="B27" s="5" t="n">
        <v>0</v>
      </c>
      <c r="C27" s="5" t="n">
        <v>16</v>
      </c>
      <c r="D27" s="5" t="n">
        <v>0</v>
      </c>
      <c r="E27" s="5" t="n">
        <v>24</v>
      </c>
    </row>
    <row r="28" spans="1:5">
      <c r="A28" s="4" t="s">
        <v>318</v>
      </c>
      <c r="B28" s="5" t="n">
        <v>-334</v>
      </c>
      <c r="C28" s="5" t="n">
        <v>-334</v>
      </c>
      <c r="D28" s="5" t="n">
        <v>-668</v>
      </c>
      <c r="E28" s="5" t="n">
        <v>-667</v>
      </c>
    </row>
    <row r="29" spans="1:5">
      <c r="A29" s="4" t="s">
        <v>319</v>
      </c>
      <c r="B29" s="5" t="n">
        <v>0</v>
      </c>
      <c r="C29" s="5" t="n">
        <v>0</v>
      </c>
      <c r="D29" s="5" t="n">
        <v>0</v>
      </c>
      <c r="E29" s="5" t="n">
        <v>0</v>
      </c>
    </row>
    <row r="30" spans="1:5">
      <c r="A30" s="4" t="s">
        <v>320</v>
      </c>
      <c r="D30" s="5" t="n">
        <v>0</v>
      </c>
      <c r="E30" s="5" t="n">
        <v>0</v>
      </c>
    </row>
    <row r="31" spans="1:5">
      <c r="A31" s="4" t="s">
        <v>321</v>
      </c>
      <c r="B31" s="5" t="n">
        <v>-245</v>
      </c>
      <c r="C31" s="5" t="n">
        <v>-217</v>
      </c>
      <c r="D31" s="5" t="n">
        <v>-490</v>
      </c>
      <c r="E31" s="5" t="n">
        <v>-441</v>
      </c>
    </row>
    <row r="32" spans="1:5">
      <c r="A32" s="4" t="s">
        <v>324</v>
      </c>
    </row>
    <row r="33" spans="1:5">
      <c r="A33" s="3" t="s">
        <v>313</v>
      </c>
    </row>
    <row r="34" spans="1:5">
      <c r="A34" s="4" t="s">
        <v>314</v>
      </c>
      <c r="B34" s="5" t="n">
        <v>804</v>
      </c>
      <c r="C34" s="5" t="n">
        <v>654</v>
      </c>
      <c r="D34" s="5" t="n">
        <v>1635</v>
      </c>
      <c r="E34" s="5" t="n">
        <v>1256</v>
      </c>
    </row>
    <row r="35" spans="1:5">
      <c r="A35" s="4" t="s">
        <v>315</v>
      </c>
      <c r="B35" s="5" t="n">
        <v>332</v>
      </c>
      <c r="C35" s="5" t="n">
        <v>262</v>
      </c>
      <c r="D35" s="5" t="n">
        <v>674</v>
      </c>
      <c r="E35" s="5" t="n">
        <v>511</v>
      </c>
    </row>
    <row r="36" spans="1:5">
      <c r="A36" s="4" t="s">
        <v>316</v>
      </c>
      <c r="B36" s="5" t="n">
        <v>-235</v>
      </c>
      <c r="C36" s="5" t="n">
        <v>-226</v>
      </c>
      <c r="D36" s="5" t="n">
        <v>-472</v>
      </c>
      <c r="E36" s="5" t="n">
        <v>-447</v>
      </c>
    </row>
    <row r="37" spans="1:5">
      <c r="A37" s="4" t="s">
        <v>317</v>
      </c>
      <c r="B37" s="5" t="n">
        <v>110</v>
      </c>
      <c r="C37" s="5" t="n">
        <v>67</v>
      </c>
      <c r="D37" s="5" t="n">
        <v>135</v>
      </c>
      <c r="E37" s="5" t="n">
        <v>138</v>
      </c>
    </row>
    <row r="38" spans="1:5">
      <c r="A38" s="4" t="s">
        <v>318</v>
      </c>
      <c r="B38" s="5" t="n">
        <v>2</v>
      </c>
      <c r="C38" s="5" t="n">
        <v>-1</v>
      </c>
      <c r="D38" s="5" t="n">
        <v>1</v>
      </c>
      <c r="E38" s="5" t="n">
        <v>-2</v>
      </c>
    </row>
    <row r="39" spans="1:5">
      <c r="A39" s="4" t="s">
        <v>319</v>
      </c>
      <c r="B39" s="5" t="n">
        <v>0</v>
      </c>
      <c r="C39" s="5" t="n">
        <v>0</v>
      </c>
      <c r="D39" s="5" t="n">
        <v>0</v>
      </c>
      <c r="E39" s="5" t="n">
        <v>0</v>
      </c>
    </row>
    <row r="40" spans="1:5">
      <c r="A40" s="4" t="s">
        <v>320</v>
      </c>
      <c r="D40" s="5" t="n">
        <v>-296</v>
      </c>
      <c r="E40" s="5" t="n">
        <v>0</v>
      </c>
    </row>
    <row r="41" spans="1:5">
      <c r="A41" s="4" t="s">
        <v>321</v>
      </c>
      <c r="B41" s="7" t="n">
        <v>1013</v>
      </c>
      <c r="C41" s="7" t="n">
        <v>756</v>
      </c>
      <c r="D41" s="7" t="n">
        <v>1677</v>
      </c>
      <c r="E41" s="7" t="n">
        <v>1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88</v>
      </c>
      <c r="B4" s="7" t="n">
        <v>105288</v>
      </c>
      <c r="C4" s="7" t="n">
        <v>79457</v>
      </c>
      <c r="D4" s="7" t="n">
        <v>195778</v>
      </c>
      <c r="E4" s="7" t="n">
        <v>151193</v>
      </c>
    </row>
    <row r="5" spans="1:5">
      <c r="A5" s="3" t="s">
        <v>93</v>
      </c>
    </row>
    <row r="6" spans="1:5">
      <c r="A6" s="4" t="s">
        <v>94</v>
      </c>
      <c r="B6" s="5" t="n">
        <v>22673</v>
      </c>
      <c r="C6" s="5" t="n">
        <v>-11168</v>
      </c>
      <c r="D6" s="5" t="n">
        <v>29212</v>
      </c>
      <c r="E6" s="5" t="n">
        <v>-11036</v>
      </c>
    </row>
    <row r="7" spans="1:5">
      <c r="A7" s="4" t="s">
        <v>95</v>
      </c>
      <c r="B7" s="5" t="n">
        <v>61</v>
      </c>
      <c r="C7" s="5" t="n">
        <v>735</v>
      </c>
      <c r="D7" s="5" t="n">
        <v>1038</v>
      </c>
      <c r="E7" s="5" t="n">
        <v>1215</v>
      </c>
    </row>
    <row r="8" spans="1:5">
      <c r="A8" s="4" t="s">
        <v>96</v>
      </c>
      <c r="B8" s="5" t="n">
        <v>22734</v>
      </c>
      <c r="C8" s="5" t="n">
        <v>-10433</v>
      </c>
      <c r="D8" s="5" t="n">
        <v>30250</v>
      </c>
      <c r="E8" s="5" t="n">
        <v>-9821</v>
      </c>
    </row>
    <row r="9" spans="1:5">
      <c r="A9" s="4" t="s">
        <v>97</v>
      </c>
      <c r="B9" s="7" t="n">
        <v>128022</v>
      </c>
      <c r="C9" s="7" t="n">
        <v>69024</v>
      </c>
      <c r="D9" s="7" t="n">
        <v>226028</v>
      </c>
      <c r="E9" s="7" t="n">
        <v>1413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5</v>
      </c>
      <c r="B1" s="2" t="s">
        <v>72</v>
      </c>
      <c r="E1" s="2" t="s">
        <v>1</v>
      </c>
    </row>
    <row r="2" spans="1:6">
      <c r="B2" s="2" t="s">
        <v>2</v>
      </c>
      <c r="C2" s="2" t="s">
        <v>271</v>
      </c>
      <c r="D2" s="2" t="s">
        <v>73</v>
      </c>
      <c r="E2" s="2" t="s">
        <v>2</v>
      </c>
      <c r="F2" s="2" t="s">
        <v>73</v>
      </c>
    </row>
    <row r="3" spans="1:6">
      <c r="A3" s="3" t="s">
        <v>326</v>
      </c>
    </row>
    <row r="4" spans="1:6">
      <c r="A4" s="4" t="s">
        <v>75</v>
      </c>
      <c r="B4" s="7" t="n">
        <v>913860</v>
      </c>
      <c r="D4" s="7" t="n">
        <v>839874</v>
      </c>
      <c r="E4" s="7" t="n">
        <v>1800153</v>
      </c>
      <c r="F4" s="7" t="n">
        <v>1647145</v>
      </c>
    </row>
    <row r="5" spans="1:6">
      <c r="A5" s="4" t="s">
        <v>77</v>
      </c>
      <c r="B5" s="5" t="n">
        <v>582509</v>
      </c>
      <c r="D5" s="5" t="n">
        <v>540505</v>
      </c>
      <c r="E5" s="5" t="n">
        <v>1164966</v>
      </c>
      <c r="F5" s="5" t="n">
        <v>1072924</v>
      </c>
    </row>
    <row r="6" spans="1:6">
      <c r="A6" s="4" t="s">
        <v>78</v>
      </c>
      <c r="B6" s="5" t="n">
        <v>37980</v>
      </c>
      <c r="D6" s="5" t="n">
        <v>31203</v>
      </c>
      <c r="E6" s="5" t="n">
        <v>73981</v>
      </c>
      <c r="F6" s="5" t="n">
        <v>63007</v>
      </c>
    </row>
    <row r="7" spans="1:6">
      <c r="A7" s="4" t="s">
        <v>79</v>
      </c>
      <c r="B7" s="5" t="n">
        <v>80473</v>
      </c>
      <c r="D7" s="5" t="n">
        <v>80805</v>
      </c>
      <c r="E7" s="5" t="n">
        <v>161795</v>
      </c>
      <c r="F7" s="5" t="n">
        <v>150919</v>
      </c>
    </row>
    <row r="8" spans="1:6">
      <c r="A8" s="4" t="s">
        <v>80</v>
      </c>
      <c r="B8" s="5" t="n">
        <v>34594</v>
      </c>
      <c r="D8" s="5" t="n">
        <v>41003</v>
      </c>
      <c r="E8" s="5" t="n">
        <v>69663</v>
      </c>
      <c r="F8" s="5" t="n">
        <v>81261</v>
      </c>
    </row>
    <row r="9" spans="1:6">
      <c r="A9" s="4" t="s">
        <v>81</v>
      </c>
      <c r="B9" s="5" t="n">
        <v>244</v>
      </c>
      <c r="C9" s="7" t="n">
        <v>3800</v>
      </c>
      <c r="D9" s="5" t="n">
        <v>6389</v>
      </c>
      <c r="E9" s="5" t="n">
        <v>4010</v>
      </c>
      <c r="F9" s="5" t="n">
        <v>17439</v>
      </c>
    </row>
    <row r="10" spans="1:6">
      <c r="A10" s="4" t="s">
        <v>82</v>
      </c>
      <c r="B10" s="5" t="n">
        <v>735800</v>
      </c>
      <c r="D10" s="5" t="n">
        <v>699905</v>
      </c>
      <c r="E10" s="5" t="n">
        <v>1474415</v>
      </c>
      <c r="F10" s="5" t="n">
        <v>1385550</v>
      </c>
    </row>
    <row r="11" spans="1:6">
      <c r="A11" s="4" t="s">
        <v>83</v>
      </c>
      <c r="B11" s="5" t="n">
        <v>178060</v>
      </c>
      <c r="D11" s="5" t="n">
        <v>139969</v>
      </c>
      <c r="E11" s="5" t="n">
        <v>325738</v>
      </c>
      <c r="F11" s="5" t="n">
        <v>261595</v>
      </c>
    </row>
    <row r="12" spans="1:6">
      <c r="A12" s="4" t="s">
        <v>84</v>
      </c>
      <c r="B12" s="5" t="n">
        <v>-38321</v>
      </c>
      <c r="D12" s="5" t="n">
        <v>-40038</v>
      </c>
      <c r="E12" s="5" t="n">
        <v>-76750</v>
      </c>
      <c r="F12" s="5" t="n">
        <v>-80315</v>
      </c>
    </row>
    <row r="13" spans="1:6">
      <c r="A13" s="4" t="s">
        <v>85</v>
      </c>
      <c r="B13" s="5" t="n">
        <v>-11053</v>
      </c>
      <c r="D13" s="5" t="n">
        <v>-1863</v>
      </c>
      <c r="E13" s="5" t="n">
        <v>-15686</v>
      </c>
      <c r="F13" s="5" t="n">
        <v>2856</v>
      </c>
    </row>
    <row r="14" spans="1:6">
      <c r="A14" s="4" t="s">
        <v>86</v>
      </c>
      <c r="B14" s="7" t="n">
        <v>128686</v>
      </c>
      <c r="D14" s="5" t="n">
        <v>98068</v>
      </c>
      <c r="E14" s="7" t="n">
        <v>233302</v>
      </c>
      <c r="F14" s="5" t="n">
        <v>184136</v>
      </c>
    </row>
    <row r="15" spans="1:6">
      <c r="A15" s="4" t="s">
        <v>327</v>
      </c>
    </row>
    <row r="16" spans="1:6">
      <c r="A16" s="3" t="s">
        <v>326</v>
      </c>
    </row>
    <row r="17" spans="1:6">
      <c r="A17" s="4" t="s">
        <v>75</v>
      </c>
      <c r="D17" s="5" t="n">
        <v>839874</v>
      </c>
      <c r="F17" s="5" t="n">
        <v>1647145</v>
      </c>
    </row>
    <row r="18" spans="1:6">
      <c r="A18" s="4" t="s">
        <v>77</v>
      </c>
      <c r="D18" s="5" t="n">
        <v>541032</v>
      </c>
      <c r="F18" s="5" t="n">
        <v>1073758</v>
      </c>
    </row>
    <row r="19" spans="1:6">
      <c r="A19" s="4" t="s">
        <v>78</v>
      </c>
      <c r="D19" s="5" t="n">
        <v>31216</v>
      </c>
      <c r="F19" s="5" t="n">
        <v>63030</v>
      </c>
    </row>
    <row r="20" spans="1:6">
      <c r="A20" s="4" t="s">
        <v>79</v>
      </c>
      <c r="D20" s="5" t="n">
        <v>81010</v>
      </c>
      <c r="F20" s="5" t="n">
        <v>151284</v>
      </c>
    </row>
    <row r="21" spans="1:6">
      <c r="A21" s="4" t="s">
        <v>80</v>
      </c>
      <c r="D21" s="5" t="n">
        <v>41003</v>
      </c>
      <c r="F21" s="5" t="n">
        <v>81261</v>
      </c>
    </row>
    <row r="22" spans="1:6">
      <c r="A22" s="4" t="s">
        <v>81</v>
      </c>
      <c r="D22" s="5" t="n">
        <v>6389</v>
      </c>
      <c r="F22" s="5" t="n">
        <v>17439</v>
      </c>
    </row>
    <row r="23" spans="1:6">
      <c r="A23" s="4" t="s">
        <v>82</v>
      </c>
      <c r="D23" s="5" t="n">
        <v>700650</v>
      </c>
      <c r="F23" s="5" t="n">
        <v>1386772</v>
      </c>
    </row>
    <row r="24" spans="1:6">
      <c r="A24" s="4" t="s">
        <v>83</v>
      </c>
      <c r="D24" s="5" t="n">
        <v>139224</v>
      </c>
      <c r="F24" s="5" t="n">
        <v>260373</v>
      </c>
    </row>
    <row r="25" spans="1:6">
      <c r="A25" s="4" t="s">
        <v>84</v>
      </c>
      <c r="D25" s="5" t="n">
        <v>-40038</v>
      </c>
      <c r="F25" s="5" t="n">
        <v>-80315</v>
      </c>
    </row>
    <row r="26" spans="1:6">
      <c r="A26" s="4" t="s">
        <v>85</v>
      </c>
      <c r="D26" s="5" t="n">
        <v>-1118</v>
      </c>
      <c r="F26" s="5" t="n">
        <v>4078</v>
      </c>
    </row>
    <row r="27" spans="1:6">
      <c r="A27" s="4" t="s">
        <v>86</v>
      </c>
      <c r="D27" s="5" t="n">
        <v>98068</v>
      </c>
      <c r="F27" s="5" t="n">
        <v>184136</v>
      </c>
    </row>
    <row r="28" spans="1:6">
      <c r="A28" s="4" t="s">
        <v>328</v>
      </c>
    </row>
    <row r="29" spans="1:6">
      <c r="A29" s="3" t="s">
        <v>326</v>
      </c>
    </row>
    <row r="30" spans="1:6">
      <c r="A30" s="4" t="s">
        <v>75</v>
      </c>
      <c r="D30" s="5" t="n">
        <v>0</v>
      </c>
      <c r="F30" s="5" t="n">
        <v>0</v>
      </c>
    </row>
    <row r="31" spans="1:6">
      <c r="A31" s="4" t="s">
        <v>77</v>
      </c>
      <c r="D31" s="5" t="n">
        <v>-527</v>
      </c>
      <c r="F31" s="5" t="n">
        <v>-834</v>
      </c>
    </row>
    <row r="32" spans="1:6">
      <c r="A32" s="4" t="s">
        <v>78</v>
      </c>
      <c r="D32" s="5" t="n">
        <v>-13</v>
      </c>
      <c r="F32" s="5" t="n">
        <v>-23</v>
      </c>
    </row>
    <row r="33" spans="1:6">
      <c r="A33" s="4" t="s">
        <v>79</v>
      </c>
      <c r="D33" s="5" t="n">
        <v>-205</v>
      </c>
      <c r="F33" s="5" t="n">
        <v>-365</v>
      </c>
    </row>
    <row r="34" spans="1:6">
      <c r="A34" s="4" t="s">
        <v>80</v>
      </c>
      <c r="D34" s="5" t="n">
        <v>0</v>
      </c>
      <c r="F34" s="5" t="n">
        <v>0</v>
      </c>
    </row>
    <row r="35" spans="1:6">
      <c r="A35" s="4" t="s">
        <v>81</v>
      </c>
      <c r="D35" s="5" t="n">
        <v>0</v>
      </c>
      <c r="F35" s="5" t="n">
        <v>0</v>
      </c>
    </row>
    <row r="36" spans="1:6">
      <c r="A36" s="4" t="s">
        <v>82</v>
      </c>
      <c r="D36" s="5" t="n">
        <v>-745</v>
      </c>
      <c r="F36" s="5" t="n">
        <v>-1222</v>
      </c>
    </row>
    <row r="37" spans="1:6">
      <c r="A37" s="4" t="s">
        <v>83</v>
      </c>
      <c r="D37" s="5" t="n">
        <v>745</v>
      </c>
      <c r="F37" s="5" t="n">
        <v>1222</v>
      </c>
    </row>
    <row r="38" spans="1:6">
      <c r="A38" s="4" t="s">
        <v>84</v>
      </c>
      <c r="D38" s="5" t="n">
        <v>0</v>
      </c>
      <c r="F38" s="5" t="n">
        <v>0</v>
      </c>
    </row>
    <row r="39" spans="1:6">
      <c r="A39" s="4" t="s">
        <v>85</v>
      </c>
      <c r="D39" s="5" t="n">
        <v>-745</v>
      </c>
      <c r="F39" s="5" t="n">
        <v>-1222</v>
      </c>
    </row>
    <row r="40" spans="1:6">
      <c r="A40" s="4" t="s">
        <v>86</v>
      </c>
      <c r="D40" s="7" t="n">
        <v>0</v>
      </c>
      <c r="F40" s="7"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3" t="s">
        <v>330</v>
      </c>
    </row>
    <row r="4" spans="1:5">
      <c r="A4" s="4" t="s">
        <v>331</v>
      </c>
      <c r="B4" s="7" t="n">
        <v>6412</v>
      </c>
      <c r="C4" s="7" t="n">
        <v>6057</v>
      </c>
      <c r="D4" s="7" t="n">
        <v>11502</v>
      </c>
      <c r="E4" s="7" t="n">
        <v>10009</v>
      </c>
    </row>
    <row r="5" spans="1:5">
      <c r="A5" s="4" t="s">
        <v>332</v>
      </c>
    </row>
    <row r="6" spans="1:5">
      <c r="A6" s="3" t="s">
        <v>330</v>
      </c>
    </row>
    <row r="7" spans="1:5">
      <c r="A7" s="4" t="s">
        <v>331</v>
      </c>
      <c r="B7" s="5" t="n">
        <v>1789</v>
      </c>
      <c r="C7" s="5" t="n">
        <v>2055</v>
      </c>
      <c r="D7" s="5" t="n">
        <v>3078</v>
      </c>
      <c r="E7" s="5" t="n">
        <v>3480</v>
      </c>
    </row>
    <row r="8" spans="1:5">
      <c r="A8" s="4" t="s">
        <v>333</v>
      </c>
    </row>
    <row r="9" spans="1:5">
      <c r="A9" s="3" t="s">
        <v>330</v>
      </c>
    </row>
    <row r="10" spans="1:5">
      <c r="A10" s="4" t="s">
        <v>331</v>
      </c>
      <c r="B10" s="7" t="n">
        <v>4623</v>
      </c>
      <c r="C10" s="7" t="n">
        <v>4002</v>
      </c>
      <c r="D10" s="7" t="n">
        <v>8424</v>
      </c>
      <c r="E10" s="7" t="n">
        <v>65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0</v>
      </c>
    </row>
    <row r="4" spans="1:2">
      <c r="A4" s="4" t="s">
        <v>336</v>
      </c>
      <c r="B4" s="4" t="s">
        <v>337</v>
      </c>
    </row>
    <row r="5" spans="1:2">
      <c r="A5" s="4" t="s">
        <v>338</v>
      </c>
    </row>
    <row r="6" spans="1:2">
      <c r="A6" s="3" t="s">
        <v>330</v>
      </c>
    </row>
    <row r="7" spans="1:2">
      <c r="A7" s="4" t="s">
        <v>339</v>
      </c>
      <c r="B7" s="4" t="s">
        <v>340</v>
      </c>
    </row>
    <row r="8" spans="1:2">
      <c r="A8" s="4" t="s">
        <v>341</v>
      </c>
    </row>
    <row r="9" spans="1:2">
      <c r="A9" s="3" t="s">
        <v>330</v>
      </c>
    </row>
    <row r="10" spans="1:2">
      <c r="A10" s="4" t="s">
        <v>339</v>
      </c>
      <c r="B10" s="4" t="s">
        <v>340</v>
      </c>
    </row>
    <row r="11" spans="1:2">
      <c r="A11" s="4" t="s">
        <v>342</v>
      </c>
    </row>
    <row r="12" spans="1:2">
      <c r="A12" s="3" t="s">
        <v>330</v>
      </c>
    </row>
    <row r="13" spans="1:2">
      <c r="A13" s="4" t="s">
        <v>339</v>
      </c>
      <c r="B13" s="4" t="s">
        <v>340</v>
      </c>
    </row>
    <row r="14" spans="1:2">
      <c r="A14" s="4" t="s">
        <v>343</v>
      </c>
    </row>
    <row r="15" spans="1:2">
      <c r="A15" s="3" t="s">
        <v>330</v>
      </c>
    </row>
    <row r="16" spans="1:2">
      <c r="A16" s="4" t="s">
        <v>339</v>
      </c>
      <c r="B16" s="4" t="s">
        <v>340</v>
      </c>
    </row>
    <row r="17" spans="1:2">
      <c r="A17" s="4" t="s">
        <v>344</v>
      </c>
    </row>
    <row r="18" spans="1:2">
      <c r="A18" s="3" t="s">
        <v>330</v>
      </c>
    </row>
    <row r="19" spans="1:2">
      <c r="A19" s="4" t="s">
        <v>339</v>
      </c>
      <c r="B19" s="4" t="s">
        <v>345</v>
      </c>
    </row>
    <row r="20" spans="1:2">
      <c r="A20" s="4" t="s">
        <v>346</v>
      </c>
    </row>
    <row r="21" spans="1:2">
      <c r="A21" s="3" t="s">
        <v>330</v>
      </c>
    </row>
    <row r="22" spans="1:2">
      <c r="A22" s="4" t="s">
        <v>339</v>
      </c>
      <c r="B22" s="4" t="s">
        <v>347</v>
      </c>
    </row>
    <row r="23" spans="1:2">
      <c r="A23" s="4" t="s">
        <v>348</v>
      </c>
    </row>
    <row r="24" spans="1:2">
      <c r="A24" s="3" t="s">
        <v>330</v>
      </c>
    </row>
    <row r="25" spans="1:2">
      <c r="A25" s="4" t="s">
        <v>339</v>
      </c>
      <c r="B25" s="4" t="s">
        <v>345</v>
      </c>
    </row>
    <row r="26" spans="1:2">
      <c r="A26" s="4" t="s">
        <v>349</v>
      </c>
    </row>
    <row r="27" spans="1:2">
      <c r="A27" s="3" t="s">
        <v>330</v>
      </c>
    </row>
    <row r="28" spans="1:2">
      <c r="A28" s="4" t="s">
        <v>339</v>
      </c>
      <c r="B28" s="4" t="s">
        <v>350</v>
      </c>
    </row>
    <row r="29" spans="1:2">
      <c r="A29" s="4" t="s">
        <v>351</v>
      </c>
    </row>
    <row r="30" spans="1:2">
      <c r="A30" s="3" t="s">
        <v>330</v>
      </c>
    </row>
    <row r="31" spans="1:2">
      <c r="A31" s="4" t="s">
        <v>352</v>
      </c>
      <c r="B31" s="5" t="n">
        <v>307</v>
      </c>
    </row>
    <row r="32" spans="1:2">
      <c r="A32" s="4" t="s">
        <v>353</v>
      </c>
      <c r="B32" s="9" t="n">
        <v>15.7</v>
      </c>
    </row>
    <row r="33" spans="1:2">
      <c r="A33" s="4" t="s">
        <v>354</v>
      </c>
    </row>
    <row r="34" spans="1:2">
      <c r="A34" s="3" t="s">
        <v>330</v>
      </c>
    </row>
    <row r="35" spans="1:2">
      <c r="A35" s="4" t="s">
        <v>355</v>
      </c>
      <c r="B35" s="5" t="n">
        <v>146</v>
      </c>
    </row>
    <row r="36" spans="1:2">
      <c r="A36" s="4" t="s">
        <v>356</v>
      </c>
      <c r="B36" s="9" t="n">
        <v>52.04</v>
      </c>
    </row>
    <row r="37" spans="1:2">
      <c r="A37" s="4" t="s">
        <v>357</v>
      </c>
    </row>
    <row r="38" spans="1:2">
      <c r="A38" s="3" t="s">
        <v>330</v>
      </c>
    </row>
    <row r="39" spans="1:2">
      <c r="A39" s="4" t="s">
        <v>355</v>
      </c>
      <c r="B39" s="5" t="n">
        <v>118</v>
      </c>
    </row>
    <row r="40" spans="1:2">
      <c r="A40" s="4" t="s">
        <v>356</v>
      </c>
      <c r="B40" s="9" t="n">
        <v>51.83</v>
      </c>
    </row>
    <row r="41" spans="1:2">
      <c r="A41" s="4" t="s">
        <v>358</v>
      </c>
    </row>
    <row r="42" spans="1:2">
      <c r="A42" s="3" t="s">
        <v>330</v>
      </c>
    </row>
    <row r="43" spans="1:2">
      <c r="A43" s="4" t="s">
        <v>355</v>
      </c>
      <c r="B43" s="5" t="n">
        <v>63</v>
      </c>
    </row>
    <row r="44" spans="1:2">
      <c r="A44" s="4" t="s">
        <v>356</v>
      </c>
      <c r="B44" s="9" t="n">
        <v>51.83</v>
      </c>
    </row>
    <row r="45" spans="1:2">
      <c r="A45" s="4" t="s">
        <v>359</v>
      </c>
    </row>
    <row r="46" spans="1:2">
      <c r="A46" s="3" t="s">
        <v>330</v>
      </c>
    </row>
    <row r="47" spans="1:2">
      <c r="A47" s="4" t="s">
        <v>355</v>
      </c>
      <c r="B47" s="5" t="n">
        <v>23</v>
      </c>
    </row>
    <row r="48" spans="1:2">
      <c r="A48" s="4" t="s">
        <v>356</v>
      </c>
      <c r="B48" s="9" t="n">
        <v>52.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360</v>
      </c>
      <c r="B1" s="2" t="s">
        <v>1</v>
      </c>
    </row>
    <row r="2" spans="1:2">
      <c r="B2" s="2" t="s">
        <v>361</v>
      </c>
    </row>
    <row r="3" spans="1:2">
      <c r="A3" s="3" t="s">
        <v>150</v>
      </c>
    </row>
    <row r="4" spans="1:2">
      <c r="A4" s="4" t="s">
        <v>362</v>
      </c>
      <c r="B4" s="5" t="n">
        <v>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364</v>
      </c>
    </row>
    <row r="3" spans="1:3">
      <c r="A3" s="4" t="s">
        <v>365</v>
      </c>
      <c r="B3" s="7" t="n">
        <v>14778</v>
      </c>
      <c r="C3" s="7" t="n">
        <v>10413</v>
      </c>
    </row>
    <row r="4" spans="1:3">
      <c r="A4" s="3" t="s">
        <v>366</v>
      </c>
    </row>
    <row r="5" spans="1:3">
      <c r="A5" s="4" t="s">
        <v>365</v>
      </c>
      <c r="B5" s="5" t="n">
        <v>14902</v>
      </c>
      <c r="C5" s="5" t="n">
        <v>42073</v>
      </c>
    </row>
    <row r="6" spans="1:3">
      <c r="A6" s="4" t="s">
        <v>367</v>
      </c>
    </row>
    <row r="7" spans="1:3">
      <c r="A7" s="3" t="s">
        <v>364</v>
      </c>
    </row>
    <row r="8" spans="1:3">
      <c r="A8" s="4" t="s">
        <v>365</v>
      </c>
      <c r="B8" s="5" t="n">
        <v>13179</v>
      </c>
      <c r="C8" s="5" t="n">
        <v>3955</v>
      </c>
    </row>
    <row r="9" spans="1:3">
      <c r="A9" s="3" t="s">
        <v>366</v>
      </c>
    </row>
    <row r="10" spans="1:3">
      <c r="A10" s="4" t="s">
        <v>365</v>
      </c>
      <c r="B10" s="5" t="n">
        <v>11977</v>
      </c>
      <c r="C10" s="5" t="n">
        <v>40969</v>
      </c>
    </row>
    <row r="11" spans="1:3">
      <c r="A11" s="4" t="s">
        <v>368</v>
      </c>
    </row>
    <row r="12" spans="1:3">
      <c r="A12" s="3" t="s">
        <v>364</v>
      </c>
    </row>
    <row r="13" spans="1:3">
      <c r="A13" s="4" t="s">
        <v>365</v>
      </c>
      <c r="B13" s="5" t="n">
        <v>1599</v>
      </c>
      <c r="C13" s="5" t="n">
        <v>6458</v>
      </c>
    </row>
    <row r="14" spans="1:3">
      <c r="A14" s="3" t="s">
        <v>366</v>
      </c>
    </row>
    <row r="15" spans="1:3">
      <c r="A15" s="4" t="s">
        <v>365</v>
      </c>
      <c r="B15" s="7" t="n">
        <v>2925</v>
      </c>
      <c r="C15" s="7" t="n">
        <v>11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78</v>
      </c>
    </row>
    <row r="2" spans="1:2">
      <c r="A2" s="4" t="s">
        <v>370</v>
      </c>
    </row>
    <row r="3" spans="1:2">
      <c r="A3" s="3" t="s">
        <v>371</v>
      </c>
    </row>
    <row r="4" spans="1:2">
      <c r="A4" s="4" t="s">
        <v>239</v>
      </c>
      <c r="B4" s="7"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4" t="s">
        <v>293</v>
      </c>
    </row>
    <row r="3" spans="1:3">
      <c r="A3" s="3" t="s">
        <v>373</v>
      </c>
    </row>
    <row r="4" spans="1:3">
      <c r="A4" s="4" t="s">
        <v>294</v>
      </c>
      <c r="B4" s="4" t="s">
        <v>295</v>
      </c>
    </row>
    <row r="5" spans="1:3">
      <c r="A5" s="4" t="s">
        <v>296</v>
      </c>
    </row>
    <row r="6" spans="1:3">
      <c r="A6" s="3" t="s">
        <v>373</v>
      </c>
    </row>
    <row r="7" spans="1:3">
      <c r="A7" s="4" t="s">
        <v>294</v>
      </c>
      <c r="B7" s="4" t="s">
        <v>297</v>
      </c>
    </row>
    <row r="8" spans="1:3">
      <c r="A8" s="4" t="s">
        <v>298</v>
      </c>
    </row>
    <row r="9" spans="1:3">
      <c r="A9" s="3" t="s">
        <v>373</v>
      </c>
    </row>
    <row r="10" spans="1:3">
      <c r="A10" s="4" t="s">
        <v>294</v>
      </c>
      <c r="B10" s="4" t="s">
        <v>299</v>
      </c>
    </row>
    <row r="11" spans="1:3">
      <c r="A11" s="4" t="s">
        <v>300</v>
      </c>
    </row>
    <row r="12" spans="1:3">
      <c r="A12" s="3" t="s">
        <v>373</v>
      </c>
    </row>
    <row r="13" spans="1:3">
      <c r="A13" s="4" t="s">
        <v>294</v>
      </c>
      <c r="B13" s="4" t="s">
        <v>301</v>
      </c>
    </row>
    <row r="14" spans="1:3">
      <c r="A14" s="4" t="s">
        <v>374</v>
      </c>
    </row>
    <row r="15" spans="1:3">
      <c r="A15" s="3" t="s">
        <v>373</v>
      </c>
    </row>
    <row r="16" spans="1:3">
      <c r="A16" s="4" t="s">
        <v>375</v>
      </c>
      <c r="B16" s="7" t="n">
        <v>917794</v>
      </c>
      <c r="C16" s="7" t="n">
        <v>927794</v>
      </c>
    </row>
    <row r="17" spans="1:3">
      <c r="A17" s="4" t="s">
        <v>376</v>
      </c>
    </row>
    <row r="18" spans="1:3">
      <c r="A18" s="3" t="s">
        <v>373</v>
      </c>
    </row>
    <row r="19" spans="1:3">
      <c r="A19" s="4" t="s">
        <v>375</v>
      </c>
      <c r="B19" s="5" t="n">
        <v>500000</v>
      </c>
      <c r="C19" s="5" t="n">
        <v>500000</v>
      </c>
    </row>
    <row r="20" spans="1:3">
      <c r="A20" s="4" t="s">
        <v>377</v>
      </c>
    </row>
    <row r="21" spans="1:3">
      <c r="A21" s="3" t="s">
        <v>373</v>
      </c>
    </row>
    <row r="22" spans="1:3">
      <c r="A22" s="4" t="s">
        <v>375</v>
      </c>
      <c r="B22" s="5" t="n">
        <v>400000</v>
      </c>
      <c r="C22" s="5" t="n">
        <v>400000</v>
      </c>
    </row>
    <row r="23" spans="1:3">
      <c r="A23" s="4" t="s">
        <v>378</v>
      </c>
    </row>
    <row r="24" spans="1:3">
      <c r="A24" s="3" t="s">
        <v>373</v>
      </c>
    </row>
    <row r="25" spans="1:3">
      <c r="A25" s="4" t="s">
        <v>375</v>
      </c>
      <c r="B25" s="5" t="n">
        <v>700000</v>
      </c>
      <c r="C25" s="5" t="n">
        <v>700000</v>
      </c>
    </row>
    <row r="26" spans="1:3">
      <c r="A26" s="4" t="s">
        <v>379</v>
      </c>
    </row>
    <row r="27" spans="1:3">
      <c r="A27" s="3" t="s">
        <v>373</v>
      </c>
    </row>
    <row r="28" spans="1:3">
      <c r="A28" s="4" t="s">
        <v>375</v>
      </c>
      <c r="B28" s="5" t="n">
        <v>750000</v>
      </c>
      <c r="C28" s="5" t="n">
        <v>750000</v>
      </c>
    </row>
    <row r="29" spans="1:3">
      <c r="A29" s="4" t="s">
        <v>380</v>
      </c>
    </row>
    <row r="30" spans="1:3">
      <c r="A30" s="3" t="s">
        <v>373</v>
      </c>
    </row>
    <row r="31" spans="1:3">
      <c r="A31" s="4" t="s">
        <v>375</v>
      </c>
      <c r="B31" s="5" t="n">
        <v>917794</v>
      </c>
      <c r="C31" s="5" t="n">
        <v>930114</v>
      </c>
    </row>
    <row r="32" spans="1:3">
      <c r="A32" s="4" t="s">
        <v>381</v>
      </c>
    </row>
    <row r="33" spans="1:3">
      <c r="A33" s="3" t="s">
        <v>373</v>
      </c>
    </row>
    <row r="34" spans="1:3">
      <c r="A34" s="4" t="s">
        <v>375</v>
      </c>
      <c r="B34" s="5" t="n">
        <v>502500</v>
      </c>
      <c r="C34" s="5" t="n">
        <v>521875</v>
      </c>
    </row>
    <row r="35" spans="1:3">
      <c r="A35" s="4" t="s">
        <v>382</v>
      </c>
    </row>
    <row r="36" spans="1:3">
      <c r="A36" s="3" t="s">
        <v>373</v>
      </c>
    </row>
    <row r="37" spans="1:3">
      <c r="A37" s="4" t="s">
        <v>375</v>
      </c>
      <c r="B37" s="5" t="n">
        <v>416000</v>
      </c>
      <c r="C37" s="5" t="n">
        <v>439000</v>
      </c>
    </row>
    <row r="38" spans="1:3">
      <c r="A38" s="4" t="s">
        <v>383</v>
      </c>
    </row>
    <row r="39" spans="1:3">
      <c r="A39" s="3" t="s">
        <v>373</v>
      </c>
    </row>
    <row r="40" spans="1:3">
      <c r="A40" s="4" t="s">
        <v>375</v>
      </c>
      <c r="B40" s="5" t="n">
        <v>703500</v>
      </c>
      <c r="C40" s="5" t="n">
        <v>741125</v>
      </c>
    </row>
    <row r="41" spans="1:3">
      <c r="A41" s="4" t="s">
        <v>384</v>
      </c>
    </row>
    <row r="42" spans="1:3">
      <c r="A42" s="3" t="s">
        <v>373</v>
      </c>
    </row>
    <row r="43" spans="1:3">
      <c r="A43" s="4" t="s">
        <v>375</v>
      </c>
      <c r="B43" s="7" t="n">
        <v>778125</v>
      </c>
      <c r="C43" s="7" t="n">
        <v>813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85</v>
      </c>
      <c r="B1" s="2" t="s">
        <v>278</v>
      </c>
    </row>
    <row r="2" spans="1:2">
      <c r="A2" s="3" t="s">
        <v>159</v>
      </c>
    </row>
    <row r="3" spans="1:2">
      <c r="A3" s="4" t="s">
        <v>386</v>
      </c>
      <c r="B3" s="7" t="n">
        <v>400000</v>
      </c>
    </row>
    <row r="4" spans="1:2">
      <c r="A4" s="4" t="s">
        <v>387</v>
      </c>
      <c r="B4" s="5" t="n">
        <v>15000000</v>
      </c>
    </row>
    <row r="5" spans="1:2">
      <c r="A5" s="4" t="s">
        <v>388</v>
      </c>
      <c r="B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62"/>
    <col customWidth="1" max="5" min="5" width="62"/>
    <col customWidth="1" max="6" min="6" width="62"/>
    <col customWidth="1" max="7" min="7" width="63"/>
    <col customWidth="1" max="8" min="8" width="62"/>
  </cols>
  <sheetData>
    <row r="1" spans="1:8">
      <c r="A1" s="1" t="s">
        <v>389</v>
      </c>
      <c r="B1" s="2" t="s">
        <v>390</v>
      </c>
      <c r="C1" s="2" t="s">
        <v>391</v>
      </c>
      <c r="D1" s="2" t="s">
        <v>392</v>
      </c>
      <c r="E1" s="2" t="s">
        <v>393</v>
      </c>
      <c r="F1" s="2" t="s">
        <v>394</v>
      </c>
      <c r="G1" s="2" t="s">
        <v>395</v>
      </c>
      <c r="H1" s="2" t="s">
        <v>396</v>
      </c>
    </row>
    <row r="2" spans="1:8">
      <c r="A2" s="4" t="s">
        <v>397</v>
      </c>
    </row>
    <row r="3" spans="1:8">
      <c r="A3" s="3" t="s">
        <v>398</v>
      </c>
    </row>
    <row r="4" spans="1:8">
      <c r="A4" s="4" t="s">
        <v>399</v>
      </c>
      <c r="B4" s="11" t="n">
        <v>45</v>
      </c>
    </row>
    <row r="5" spans="1:8">
      <c r="A5" s="4" t="s">
        <v>400</v>
      </c>
      <c r="B5" s="12" t="n">
        <v>1.16</v>
      </c>
      <c r="C5" s="12" t="n">
        <v>1.16</v>
      </c>
      <c r="D5" s="12" t="n">
        <v>1.16</v>
      </c>
      <c r="E5" s="12" t="n">
        <v>1.16</v>
      </c>
      <c r="F5" s="12" t="n">
        <v>1.16</v>
      </c>
      <c r="G5" s="12" t="n">
        <v>1.16</v>
      </c>
      <c r="H5" s="12" t="n">
        <v>1.16</v>
      </c>
    </row>
    <row r="6" spans="1:8">
      <c r="A6" s="4" t="s">
        <v>401</v>
      </c>
    </row>
    <row r="7" spans="1:8">
      <c r="A7" s="3" t="s">
        <v>398</v>
      </c>
    </row>
    <row r="8" spans="1:8">
      <c r="A8" s="4" t="s">
        <v>402</v>
      </c>
      <c r="F8" s="13" t="n">
        <v>756</v>
      </c>
    </row>
    <row r="9" spans="1:8">
      <c r="A9" s="4" t="s">
        <v>403</v>
      </c>
      <c r="B9" s="12" t="n">
        <v>6.59</v>
      </c>
      <c r="C9" s="12" t="n">
        <v>6.59</v>
      </c>
      <c r="D9" s="12" t="n">
        <v>6.59</v>
      </c>
      <c r="E9" s="12" t="n">
        <v>6.59</v>
      </c>
      <c r="F9" s="12" t="n">
        <v>6.59</v>
      </c>
      <c r="G9" s="12" t="n">
        <v>6.59</v>
      </c>
      <c r="H9" s="12" t="n">
        <v>6.59</v>
      </c>
    </row>
    <row r="10" spans="1:8">
      <c r="A10" s="4" t="s">
        <v>404</v>
      </c>
    </row>
    <row r="11" spans="1:8">
      <c r="A11" s="3" t="s">
        <v>398</v>
      </c>
    </row>
    <row r="12" spans="1:8">
      <c r="A12" s="4" t="s">
        <v>402</v>
      </c>
      <c r="H12" s="13" t="n">
        <v>114</v>
      </c>
    </row>
    <row r="13" spans="1:8">
      <c r="A13" s="4" t="s">
        <v>403</v>
      </c>
      <c r="B13" s="12" t="n">
        <v>110.15</v>
      </c>
      <c r="C13" s="12" t="n">
        <v>110.15</v>
      </c>
      <c r="D13" s="12" t="n">
        <v>110.15</v>
      </c>
      <c r="E13" s="12" t="n">
        <v>110.15</v>
      </c>
      <c r="F13" s="12" t="n">
        <v>110.15</v>
      </c>
      <c r="G13" s="12" t="n">
        <v>110.15</v>
      </c>
      <c r="H13" s="12" t="n">
        <v>110.15</v>
      </c>
    </row>
    <row r="14" spans="1:8">
      <c r="A14" s="4" t="s">
        <v>405</v>
      </c>
    </row>
    <row r="15" spans="1:8">
      <c r="A15" s="3" t="s">
        <v>398</v>
      </c>
    </row>
    <row r="16" spans="1:8">
      <c r="A16" s="4" t="s">
        <v>406</v>
      </c>
      <c r="G16" s="14" t="n">
        <v>21</v>
      </c>
    </row>
    <row r="17" spans="1:8">
      <c r="A17" s="4" t="s">
        <v>407</v>
      </c>
      <c r="B17" s="12" t="n">
        <v>4.03</v>
      </c>
      <c r="C17" s="12" t="n">
        <v>4.03</v>
      </c>
      <c r="D17" s="12" t="n">
        <v>4.03</v>
      </c>
      <c r="E17" s="12" t="n">
        <v>4.03</v>
      </c>
      <c r="F17" s="12" t="n">
        <v>4.03</v>
      </c>
      <c r="G17" s="12" t="n">
        <v>4.03</v>
      </c>
      <c r="H17" s="12" t="n">
        <v>4.03</v>
      </c>
    </row>
    <row r="18" spans="1:8">
      <c r="A18" s="4" t="s">
        <v>408</v>
      </c>
    </row>
    <row r="19" spans="1:8">
      <c r="A19" s="3" t="s">
        <v>398</v>
      </c>
    </row>
    <row r="20" spans="1:8">
      <c r="A20" s="4" t="s">
        <v>409</v>
      </c>
      <c r="D20" s="7" t="n">
        <v>250</v>
      </c>
    </row>
    <row r="21" spans="1:8">
      <c r="A21" s="4" t="s">
        <v>410</v>
      </c>
      <c r="B21" s="12" t="n">
        <v>20.14</v>
      </c>
      <c r="C21" s="12" t="n">
        <v>20.14</v>
      </c>
      <c r="D21" s="12" t="n">
        <v>20.14</v>
      </c>
      <c r="E21" s="12" t="n">
        <v>20.14</v>
      </c>
      <c r="F21" s="12" t="n">
        <v>20.14</v>
      </c>
      <c r="G21" s="12" t="n">
        <v>20.14</v>
      </c>
      <c r="H21" s="12" t="n">
        <v>20.14</v>
      </c>
    </row>
    <row r="22" spans="1:8">
      <c r="A22" s="4" t="s">
        <v>411</v>
      </c>
    </row>
    <row r="23" spans="1:8">
      <c r="A23" s="3" t="s">
        <v>398</v>
      </c>
    </row>
    <row r="24" spans="1:8">
      <c r="A24" s="4" t="s">
        <v>412</v>
      </c>
      <c r="E24" s="15" t="n">
        <v>6.8</v>
      </c>
    </row>
    <row r="25" spans="1:8">
      <c r="A25" s="4" t="s">
        <v>413</v>
      </c>
      <c r="B25" s="12" t="n">
        <v>1.32</v>
      </c>
      <c r="C25" s="12" t="n">
        <v>1.32</v>
      </c>
      <c r="D25" s="12" t="n">
        <v>1.32</v>
      </c>
      <c r="E25" s="12" t="n">
        <v>1.32</v>
      </c>
      <c r="F25" s="12" t="n">
        <v>1.32</v>
      </c>
      <c r="G25" s="12" t="n">
        <v>1.32</v>
      </c>
      <c r="H25" s="12" t="n">
        <v>1.32</v>
      </c>
    </row>
    <row r="26" spans="1:8">
      <c r="A26" s="4" t="s">
        <v>414</v>
      </c>
    </row>
    <row r="27" spans="1:8">
      <c r="A27" s="3" t="s">
        <v>398</v>
      </c>
    </row>
    <row r="28" spans="1:8">
      <c r="A28" s="4" t="s">
        <v>399</v>
      </c>
      <c r="B28" s="16" t="n">
        <v>360.2</v>
      </c>
    </row>
    <row r="29" spans="1:8">
      <c r="A29" s="4" t="s">
        <v>400</v>
      </c>
      <c r="B29" s="12" t="n">
        <v>1.19</v>
      </c>
      <c r="C29" s="12" t="n">
        <v>1.19</v>
      </c>
      <c r="D29" s="12" t="n">
        <v>1.19</v>
      </c>
      <c r="E29" s="12" t="n">
        <v>1.19</v>
      </c>
      <c r="F29" s="12" t="n">
        <v>1.19</v>
      </c>
      <c r="G29" s="12" t="n">
        <v>1.19</v>
      </c>
      <c r="H29" s="12" t="n">
        <v>1.19</v>
      </c>
    </row>
    <row r="30" spans="1:8">
      <c r="A30" s="4" t="s">
        <v>415</v>
      </c>
    </row>
    <row r="31" spans="1:8">
      <c r="A31" s="3" t="s">
        <v>398</v>
      </c>
    </row>
    <row r="32" spans="1:8">
      <c r="A32" s="4" t="s">
        <v>402</v>
      </c>
      <c r="F32" s="17" t="n">
        <v>540.7</v>
      </c>
    </row>
    <row r="33" spans="1:8">
      <c r="A33" s="4" t="s">
        <v>403</v>
      </c>
      <c r="B33" s="12" t="n">
        <v>6.72</v>
      </c>
      <c r="C33" s="12" t="n">
        <v>6.72</v>
      </c>
      <c r="D33" s="12" t="n">
        <v>6.72</v>
      </c>
      <c r="E33" s="12" t="n">
        <v>6.72</v>
      </c>
      <c r="F33" s="12" t="n">
        <v>6.72</v>
      </c>
      <c r="G33" s="12" t="n">
        <v>6.72</v>
      </c>
      <c r="H33" s="12" t="n">
        <v>6.72</v>
      </c>
    </row>
    <row r="34" spans="1:8">
      <c r="A34" s="4" t="s">
        <v>416</v>
      </c>
    </row>
    <row r="35" spans="1:8">
      <c r="A35" s="3" t="s">
        <v>398</v>
      </c>
    </row>
    <row r="36" spans="1:8">
      <c r="A36" s="4" t="s">
        <v>402</v>
      </c>
      <c r="H36" s="17" t="n">
        <v>411.8</v>
      </c>
    </row>
    <row r="37" spans="1:8">
      <c r="A37" s="4" t="s">
        <v>403</v>
      </c>
      <c r="B37" s="12" t="n">
        <v>106.9</v>
      </c>
      <c r="C37" s="12" t="n">
        <v>106.9</v>
      </c>
      <c r="D37" s="12" t="n">
        <v>106.9</v>
      </c>
      <c r="E37" s="12" t="n">
        <v>106.9</v>
      </c>
      <c r="F37" s="12" t="n">
        <v>106.9</v>
      </c>
      <c r="G37" s="12" t="n">
        <v>106.9</v>
      </c>
      <c r="H37" s="12" t="n">
        <v>106.9</v>
      </c>
    </row>
    <row r="38" spans="1:8">
      <c r="A38" s="4" t="s">
        <v>417</v>
      </c>
    </row>
    <row r="39" spans="1:8">
      <c r="A39" s="3" t="s">
        <v>398</v>
      </c>
    </row>
    <row r="40" spans="1:8">
      <c r="A40" s="4" t="s">
        <v>418</v>
      </c>
      <c r="C40" s="18" t="n">
        <v>32237</v>
      </c>
    </row>
    <row r="41" spans="1:8">
      <c r="A41" s="4" t="s">
        <v>419</v>
      </c>
      <c r="B41" s="12" t="n">
        <v>1106.11</v>
      </c>
      <c r="C41" s="12" t="n">
        <v>1106.11</v>
      </c>
      <c r="D41" s="12" t="n">
        <v>1106.11</v>
      </c>
      <c r="E41" s="12" t="n">
        <v>1106.11</v>
      </c>
      <c r="F41" s="12" t="n">
        <v>1106.11</v>
      </c>
      <c r="G41" s="12" t="n">
        <v>1106.11</v>
      </c>
      <c r="H41" s="12" t="n">
        <v>1106.11</v>
      </c>
    </row>
    <row r="42" spans="1:8">
      <c r="A42" s="4" t="s">
        <v>420</v>
      </c>
    </row>
    <row r="43" spans="1:8">
      <c r="A43" s="3" t="s">
        <v>398</v>
      </c>
    </row>
    <row r="44" spans="1:8">
      <c r="A44" s="4" t="s">
        <v>406</v>
      </c>
      <c r="G44" s="19" t="n">
        <v>3.5</v>
      </c>
    </row>
    <row r="45" spans="1:8">
      <c r="A45" s="4" t="s">
        <v>407</v>
      </c>
      <c r="B45" s="12" t="n">
        <v>4.33</v>
      </c>
      <c r="C45" s="12" t="n">
        <v>4.33</v>
      </c>
      <c r="D45" s="12" t="n">
        <v>4.33</v>
      </c>
      <c r="E45" s="12" t="n">
        <v>4.33</v>
      </c>
      <c r="F45" s="12" t="n">
        <v>4.33</v>
      </c>
      <c r="G45" s="12" t="n">
        <v>4.33</v>
      </c>
      <c r="H45" s="12" t="n">
        <v>4.33</v>
      </c>
    </row>
    <row r="46" spans="1:8">
      <c r="A46" s="4" t="s">
        <v>421</v>
      </c>
    </row>
    <row r="47" spans="1:8">
      <c r="A47" s="3" t="s">
        <v>398</v>
      </c>
    </row>
    <row r="48" spans="1:8">
      <c r="A48" s="4" t="s">
        <v>409</v>
      </c>
      <c r="D48" s="7" t="n">
        <v>2621</v>
      </c>
    </row>
    <row r="49" spans="1:8">
      <c r="A49" s="4" t="s">
        <v>410</v>
      </c>
      <c r="B49" s="12" t="n">
        <v>20.58</v>
      </c>
      <c r="C49" s="12" t="n">
        <v>20.58</v>
      </c>
      <c r="D49" s="12" t="n">
        <v>20.58</v>
      </c>
      <c r="E49" s="12" t="n">
        <v>20.58</v>
      </c>
      <c r="F49" s="12" t="n">
        <v>20.58</v>
      </c>
      <c r="G49" s="12" t="n">
        <v>20.58</v>
      </c>
      <c r="H49" s="12" t="n">
        <v>20.58</v>
      </c>
    </row>
    <row r="50" spans="1:8">
      <c r="A50" s="4" t="s">
        <v>422</v>
      </c>
    </row>
    <row r="51" spans="1:8">
      <c r="A51" s="3" t="s">
        <v>398</v>
      </c>
    </row>
    <row r="52" spans="1:8">
      <c r="A52" s="4" t="s">
        <v>412</v>
      </c>
      <c r="E52" s="15" t="n">
        <v>38.2</v>
      </c>
    </row>
    <row r="53" spans="1:8">
      <c r="A53" s="4" t="s">
        <v>413</v>
      </c>
      <c r="B53" s="12" t="n">
        <v>1.34</v>
      </c>
      <c r="C53" s="12" t="n">
        <v>1.34</v>
      </c>
      <c r="D53" s="12" t="n">
        <v>1.34</v>
      </c>
      <c r="E53" s="12" t="n">
        <v>1.34</v>
      </c>
      <c r="F53" s="12" t="n">
        <v>1.34</v>
      </c>
      <c r="G53" s="12" t="n">
        <v>1.34</v>
      </c>
      <c r="H53" s="12" t="n">
        <v>1.34</v>
      </c>
    </row>
    <row r="54" spans="1:8">
      <c r="A54" s="4" t="s">
        <v>423</v>
      </c>
    </row>
    <row r="55" spans="1:8">
      <c r="A55" s="3" t="s">
        <v>424</v>
      </c>
    </row>
    <row r="56" spans="1:8">
      <c r="A56" s="4" t="s">
        <v>425</v>
      </c>
      <c r="B56" s="5" t="n">
        <v>974890</v>
      </c>
      <c r="C56" s="5" t="n">
        <v>974890</v>
      </c>
      <c r="D56" s="5" t="n">
        <v>974890</v>
      </c>
      <c r="E56" s="5" t="n">
        <v>974890</v>
      </c>
      <c r="F56" s="5" t="n">
        <v>974890</v>
      </c>
      <c r="G56" s="5" t="n">
        <v>974890</v>
      </c>
      <c r="H56" s="5" t="n">
        <v>974890</v>
      </c>
    </row>
    <row r="57" spans="1:8">
      <c r="A57" s="4" t="s">
        <v>426</v>
      </c>
      <c r="B57" s="12" t="n">
        <v>17.54</v>
      </c>
      <c r="C57" s="12" t="n">
        <v>17.54</v>
      </c>
      <c r="D57" s="12" t="n">
        <v>17.54</v>
      </c>
      <c r="E57" s="12" t="n">
        <v>17.54</v>
      </c>
      <c r="F57" s="12" t="n">
        <v>17.54</v>
      </c>
      <c r="G57" s="12" t="n">
        <v>17.54</v>
      </c>
      <c r="H57" s="12" t="n">
        <v>17.54</v>
      </c>
    </row>
    <row r="58" spans="1:8">
      <c r="A58" s="4" t="s">
        <v>427</v>
      </c>
    </row>
    <row r="59" spans="1:8">
      <c r="A59" s="3" t="s">
        <v>424</v>
      </c>
    </row>
    <row r="60" spans="1:8">
      <c r="A60" s="4" t="s">
        <v>425</v>
      </c>
      <c r="B60" s="5" t="n">
        <v>10389</v>
      </c>
      <c r="C60" s="5" t="n">
        <v>10389</v>
      </c>
      <c r="D60" s="5" t="n">
        <v>10389</v>
      </c>
      <c r="E60" s="5" t="n">
        <v>10389</v>
      </c>
      <c r="F60" s="5" t="n">
        <v>10389</v>
      </c>
      <c r="G60" s="5" t="n">
        <v>10389</v>
      </c>
      <c r="H60" s="5" t="n">
        <v>10389</v>
      </c>
    </row>
    <row r="61" spans="1:8">
      <c r="A61" s="4" t="s">
        <v>426</v>
      </c>
      <c r="B61" s="12" t="n">
        <v>1318.67</v>
      </c>
      <c r="C61" s="12" t="n">
        <v>1318.67</v>
      </c>
      <c r="D61" s="12" t="n">
        <v>1318.67</v>
      </c>
      <c r="E61" s="12" t="n">
        <v>1318.67</v>
      </c>
      <c r="F61" s="12" t="n">
        <v>1318.67</v>
      </c>
      <c r="G61" s="12" t="n">
        <v>1318.67</v>
      </c>
      <c r="H61" s="12" t="n">
        <v>1318.67</v>
      </c>
    </row>
    <row r="62" spans="1:8">
      <c r="A62" s="4" t="s">
        <v>428</v>
      </c>
    </row>
    <row r="63" spans="1:8">
      <c r="A63" s="3" t="s">
        <v>424</v>
      </c>
    </row>
    <row r="64" spans="1:8">
      <c r="A64" s="4" t="s">
        <v>429</v>
      </c>
      <c r="B64" s="5" t="n">
        <v>258668</v>
      </c>
      <c r="C64" s="5" t="n">
        <v>258668</v>
      </c>
      <c r="D64" s="5" t="n">
        <v>258668</v>
      </c>
      <c r="E64" s="5" t="n">
        <v>258668</v>
      </c>
      <c r="F64" s="5" t="n">
        <v>258668</v>
      </c>
      <c r="G64" s="5" t="n">
        <v>258668</v>
      </c>
      <c r="H64" s="5" t="n">
        <v>258668</v>
      </c>
    </row>
    <row r="65" spans="1:8">
      <c r="A65" s="4" t="s">
        <v>430</v>
      </c>
      <c r="B65" s="12" t="n">
        <v>5.46</v>
      </c>
      <c r="C65" s="12" t="n">
        <v>5.46</v>
      </c>
      <c r="D65" s="12" t="n">
        <v>5.46</v>
      </c>
      <c r="E65" s="12" t="n">
        <v>5.46</v>
      </c>
      <c r="F65" s="12" t="n">
        <v>5.46</v>
      </c>
      <c r="G65" s="12" t="n">
        <v>5.46</v>
      </c>
      <c r="H65" s="12" t="n">
        <v>5.46</v>
      </c>
    </row>
    <row r="66" spans="1:8">
      <c r="A66" s="4" t="s">
        <v>431</v>
      </c>
    </row>
    <row r="67" spans="1:8">
      <c r="A67" s="3" t="s">
        <v>424</v>
      </c>
    </row>
    <row r="68" spans="1:8">
      <c r="A68" s="4" t="s">
        <v>429</v>
      </c>
      <c r="B68" s="5" t="n">
        <v>4615267</v>
      </c>
      <c r="C68" s="5" t="n">
        <v>4615267</v>
      </c>
      <c r="D68" s="5" t="n">
        <v>4615267</v>
      </c>
      <c r="E68" s="5" t="n">
        <v>4615267</v>
      </c>
      <c r="F68" s="5" t="n">
        <v>4615267</v>
      </c>
      <c r="G68" s="5" t="n">
        <v>4615267</v>
      </c>
      <c r="H68" s="5" t="n">
        <v>4615267</v>
      </c>
    </row>
    <row r="69" spans="1:8">
      <c r="A69" s="4" t="s">
        <v>430</v>
      </c>
      <c r="B69" s="12" t="n">
        <v>0.9399999999999999</v>
      </c>
      <c r="C69" s="12" t="n">
        <v>0.9399999999999999</v>
      </c>
      <c r="D69" s="12" t="n">
        <v>0.9399999999999999</v>
      </c>
      <c r="E69" s="12" t="n">
        <v>0.9399999999999999</v>
      </c>
      <c r="F69" s="12" t="n">
        <v>0.9399999999999999</v>
      </c>
      <c r="G69" s="12" t="n">
        <v>0.9399999999999999</v>
      </c>
      <c r="H69" s="12" t="n">
        <v>0.9399999999999999</v>
      </c>
    </row>
    <row r="70" spans="1:8">
      <c r="A70" s="4" t="s">
        <v>432</v>
      </c>
    </row>
    <row r="71" spans="1:8">
      <c r="A71" s="3" t="s">
        <v>424</v>
      </c>
    </row>
    <row r="72" spans="1:8">
      <c r="A72" s="4" t="s">
        <v>429</v>
      </c>
      <c r="B72" s="5" t="n">
        <v>6160002</v>
      </c>
      <c r="C72" s="5" t="n">
        <v>6160002</v>
      </c>
      <c r="D72" s="5" t="n">
        <v>6160002</v>
      </c>
      <c r="E72" s="5" t="n">
        <v>6160002</v>
      </c>
      <c r="F72" s="5" t="n">
        <v>6160002</v>
      </c>
      <c r="G72" s="5" t="n">
        <v>6160002</v>
      </c>
      <c r="H72" s="5" t="n">
        <v>6160002</v>
      </c>
    </row>
    <row r="73" spans="1:8">
      <c r="A73" s="4" t="s">
        <v>430</v>
      </c>
      <c r="B73" s="12" t="n">
        <v>2.95</v>
      </c>
      <c r="C73" s="12" t="n">
        <v>2.95</v>
      </c>
      <c r="D73" s="12" t="n">
        <v>2.95</v>
      </c>
      <c r="E73" s="12" t="n">
        <v>2.95</v>
      </c>
      <c r="F73" s="12" t="n">
        <v>2.95</v>
      </c>
      <c r="G73" s="12" t="n">
        <v>2.95</v>
      </c>
      <c r="H73" s="12" t="n">
        <v>2.95</v>
      </c>
    </row>
    <row r="74" spans="1:8">
      <c r="A74" s="4" t="s">
        <v>433</v>
      </c>
    </row>
    <row r="75" spans="1:8">
      <c r="A75" s="3" t="s">
        <v>424</v>
      </c>
    </row>
    <row r="76" spans="1:8">
      <c r="A76" s="4" t="s">
        <v>425</v>
      </c>
      <c r="B76" s="5" t="n">
        <v>7093</v>
      </c>
      <c r="C76" s="5" t="n">
        <v>7093</v>
      </c>
      <c r="D76" s="5" t="n">
        <v>7093</v>
      </c>
      <c r="E76" s="5" t="n">
        <v>7093</v>
      </c>
      <c r="F76" s="5" t="n">
        <v>7093</v>
      </c>
      <c r="G76" s="5" t="n">
        <v>7093</v>
      </c>
      <c r="H76" s="5" t="n">
        <v>7093</v>
      </c>
    </row>
    <row r="77" spans="1:8">
      <c r="A77" s="4" t="s">
        <v>426</v>
      </c>
      <c r="B77" s="12" t="n">
        <v>972.54</v>
      </c>
      <c r="C77" s="12" t="n">
        <v>972.54</v>
      </c>
      <c r="D77" s="12" t="n">
        <v>972.54</v>
      </c>
      <c r="E77" s="12" t="n">
        <v>972.54</v>
      </c>
      <c r="F77" s="12" t="n">
        <v>972.54</v>
      </c>
      <c r="G77" s="12" t="n">
        <v>972.54</v>
      </c>
      <c r="H77" s="12" t="n">
        <v>972.54</v>
      </c>
    </row>
    <row r="78" spans="1:8">
      <c r="A78" s="4" t="s">
        <v>434</v>
      </c>
    </row>
    <row r="79" spans="1:8">
      <c r="A79" s="3" t="s">
        <v>424</v>
      </c>
    </row>
    <row r="80" spans="1:8">
      <c r="A80" s="4" t="s">
        <v>425</v>
      </c>
      <c r="B80" s="5" t="n">
        <v>1602</v>
      </c>
      <c r="C80" s="5" t="n">
        <v>1602</v>
      </c>
      <c r="D80" s="5" t="n">
        <v>1602</v>
      </c>
      <c r="E80" s="5" t="n">
        <v>1602</v>
      </c>
      <c r="F80" s="5" t="n">
        <v>1602</v>
      </c>
      <c r="G80" s="5" t="n">
        <v>1602</v>
      </c>
      <c r="H80" s="5" t="n">
        <v>1602</v>
      </c>
    </row>
    <row r="81" spans="1:8">
      <c r="A81" s="4" t="s">
        <v>426</v>
      </c>
      <c r="B81" s="12" t="n">
        <v>905.37</v>
      </c>
      <c r="C81" s="12" t="n">
        <v>905.37</v>
      </c>
      <c r="D81" s="12" t="n">
        <v>905.37</v>
      </c>
      <c r="E81" s="12" t="n">
        <v>905.37</v>
      </c>
      <c r="F81" s="12" t="n">
        <v>905.37</v>
      </c>
      <c r="G81" s="12" t="n">
        <v>905.37</v>
      </c>
      <c r="H81" s="12" t="n">
        <v>90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4" t="s">
        <v>436</v>
      </c>
    </row>
    <row r="3" spans="1:3">
      <c r="A3" s="3" t="s">
        <v>437</v>
      </c>
    </row>
    <row r="4" spans="1:3">
      <c r="A4" s="4" t="s">
        <v>438</v>
      </c>
      <c r="B4" s="7" t="n">
        <v>12096</v>
      </c>
      <c r="C4" s="7" t="n">
        <v>3949</v>
      </c>
    </row>
    <row r="5" spans="1:3">
      <c r="A5" s="4" t="s">
        <v>439</v>
      </c>
      <c r="B5" s="5" t="n">
        <v>11680</v>
      </c>
      <c r="C5" s="5" t="n">
        <v>39687</v>
      </c>
    </row>
    <row r="6" spans="1:3">
      <c r="A6" s="4" t="s">
        <v>440</v>
      </c>
    </row>
    <row r="7" spans="1:3">
      <c r="A7" s="3" t="s">
        <v>437</v>
      </c>
    </row>
    <row r="8" spans="1:3">
      <c r="A8" s="4" t="s">
        <v>438</v>
      </c>
      <c r="B8" s="5" t="n">
        <v>2682</v>
      </c>
      <c r="C8" s="5" t="n">
        <v>6464</v>
      </c>
    </row>
    <row r="9" spans="1:3">
      <c r="A9" s="4" t="s">
        <v>439</v>
      </c>
      <c r="B9" s="5" t="n">
        <v>3222</v>
      </c>
      <c r="C9" s="5" t="n">
        <v>2386</v>
      </c>
    </row>
    <row r="10" spans="1:3">
      <c r="A10" s="4" t="s">
        <v>441</v>
      </c>
    </row>
    <row r="11" spans="1:3">
      <c r="A11" s="3" t="s">
        <v>437</v>
      </c>
    </row>
    <row r="12" spans="1:3">
      <c r="A12" s="4" t="s">
        <v>438</v>
      </c>
      <c r="B12" s="5" t="n">
        <v>8729</v>
      </c>
      <c r="C12" s="5" t="n">
        <v>3576</v>
      </c>
    </row>
    <row r="13" spans="1:3">
      <c r="A13" s="4" t="s">
        <v>442</v>
      </c>
    </row>
    <row r="14" spans="1:3">
      <c r="A14" s="3" t="s">
        <v>437</v>
      </c>
    </row>
    <row r="15" spans="1:3">
      <c r="A15" s="4" t="s">
        <v>438</v>
      </c>
      <c r="B15" s="5" t="n">
        <v>3367</v>
      </c>
      <c r="C15" s="5" t="n">
        <v>373</v>
      </c>
    </row>
    <row r="16" spans="1:3">
      <c r="A16" s="4" t="s">
        <v>443</v>
      </c>
    </row>
    <row r="17" spans="1:3">
      <c r="A17" s="3" t="s">
        <v>437</v>
      </c>
    </row>
    <row r="18" spans="1:3">
      <c r="A18" s="4" t="s">
        <v>439</v>
      </c>
      <c r="B18" s="5" t="n">
        <v>10557</v>
      </c>
      <c r="C18" s="5" t="n">
        <v>32806</v>
      </c>
    </row>
    <row r="19" spans="1:3">
      <c r="A19" s="4" t="s">
        <v>444</v>
      </c>
    </row>
    <row r="20" spans="1:3">
      <c r="A20" s="3" t="s">
        <v>437</v>
      </c>
    </row>
    <row r="21" spans="1:3">
      <c r="A21" s="4" t="s">
        <v>439</v>
      </c>
      <c r="B21" s="5" t="n">
        <v>1123</v>
      </c>
      <c r="C21" s="5" t="n">
        <v>6881</v>
      </c>
    </row>
    <row r="22" spans="1:3">
      <c r="A22" s="4" t="s">
        <v>445</v>
      </c>
    </row>
    <row r="23" spans="1:3">
      <c r="A23" s="3" t="s">
        <v>437</v>
      </c>
    </row>
    <row r="24" spans="1:3">
      <c r="A24" s="4" t="s">
        <v>438</v>
      </c>
      <c r="B24" s="5" t="n">
        <v>1083</v>
      </c>
      <c r="C24" s="5" t="n">
        <v>6</v>
      </c>
    </row>
    <row r="25" spans="1:3">
      <c r="A25" s="4" t="s">
        <v>446</v>
      </c>
    </row>
    <row r="26" spans="1:3">
      <c r="A26" s="3" t="s">
        <v>437</v>
      </c>
    </row>
    <row r="27" spans="1:3">
      <c r="A27" s="4" t="s">
        <v>439</v>
      </c>
      <c r="B27" s="5" t="n">
        <v>297</v>
      </c>
      <c r="C27" s="5" t="n">
        <v>1282</v>
      </c>
    </row>
    <row r="28" spans="1:3">
      <c r="A28" s="4" t="s">
        <v>447</v>
      </c>
    </row>
    <row r="29" spans="1:3">
      <c r="A29" s="3" t="s">
        <v>437</v>
      </c>
    </row>
    <row r="30" spans="1:3">
      <c r="A30" s="4" t="s">
        <v>438</v>
      </c>
      <c r="B30" s="5" t="n">
        <v>1551</v>
      </c>
      <c r="C30" s="5" t="n">
        <v>5403</v>
      </c>
    </row>
    <row r="31" spans="1:3">
      <c r="A31" s="4" t="s">
        <v>448</v>
      </c>
    </row>
    <row r="32" spans="1:3">
      <c r="A32" s="3" t="s">
        <v>437</v>
      </c>
    </row>
    <row r="33" spans="1:3">
      <c r="A33" s="4" t="s">
        <v>438</v>
      </c>
      <c r="B33" s="5" t="n">
        <v>48</v>
      </c>
      <c r="C33" s="5" t="n">
        <v>1055</v>
      </c>
    </row>
    <row r="34" spans="1:3">
      <c r="A34" s="4" t="s">
        <v>449</v>
      </c>
    </row>
    <row r="35" spans="1:3">
      <c r="A35" s="3" t="s">
        <v>437</v>
      </c>
    </row>
    <row r="36" spans="1:3">
      <c r="A36" s="4" t="s">
        <v>439</v>
      </c>
      <c r="B36" s="5" t="n">
        <v>2364</v>
      </c>
      <c r="C36" s="5" t="n">
        <v>1006</v>
      </c>
    </row>
    <row r="37" spans="1:3">
      <c r="A37" s="4" t="s">
        <v>450</v>
      </c>
    </row>
    <row r="38" spans="1:3">
      <c r="A38" s="3" t="s">
        <v>437</v>
      </c>
    </row>
    <row r="39" spans="1:3">
      <c r="A39" s="4" t="s">
        <v>439</v>
      </c>
      <c r="B39" s="7" t="n">
        <v>561</v>
      </c>
      <c r="C39" s="7" t="n">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8</v>
      </c>
      <c r="B4" s="7" t="n">
        <v>195778</v>
      </c>
      <c r="C4" s="7" t="n">
        <v>151193</v>
      </c>
    </row>
    <row r="5" spans="1:3">
      <c r="A5" s="3" t="s">
        <v>100</v>
      </c>
    </row>
    <row r="6" spans="1:3">
      <c r="A6" s="4" t="s">
        <v>101</v>
      </c>
      <c r="B6" s="5" t="n">
        <v>53445</v>
      </c>
      <c r="C6" s="5" t="n">
        <v>54802</v>
      </c>
    </row>
    <row r="7" spans="1:3">
      <c r="A7" s="4" t="s">
        <v>102</v>
      </c>
      <c r="B7" s="5" t="n">
        <v>3643</v>
      </c>
      <c r="C7" s="5" t="n">
        <v>3693</v>
      </c>
    </row>
    <row r="8" spans="1:3">
      <c r="A8" s="4" t="s">
        <v>103</v>
      </c>
      <c r="B8" s="5" t="n">
        <v>0</v>
      </c>
      <c r="C8" s="5" t="n">
        <v>-1180</v>
      </c>
    </row>
    <row r="9" spans="1:3">
      <c r="A9" s="4" t="s">
        <v>104</v>
      </c>
      <c r="B9" s="5" t="n">
        <v>11502</v>
      </c>
      <c r="C9" s="5" t="n">
        <v>10009</v>
      </c>
    </row>
    <row r="10" spans="1:3">
      <c r="A10" s="4" t="s">
        <v>105</v>
      </c>
      <c r="B10" s="5" t="n">
        <v>2350</v>
      </c>
      <c r="C10" s="5" t="n">
        <v>0</v>
      </c>
    </row>
    <row r="11" spans="1:3">
      <c r="A11" s="4" t="s">
        <v>80</v>
      </c>
      <c r="B11" s="5" t="n">
        <v>69663</v>
      </c>
      <c r="C11" s="5" t="n">
        <v>81261</v>
      </c>
    </row>
    <row r="12" spans="1:3">
      <c r="A12" s="4" t="s">
        <v>106</v>
      </c>
      <c r="B12" s="5" t="n">
        <v>12266</v>
      </c>
      <c r="C12" s="5" t="n">
        <v>9004</v>
      </c>
    </row>
    <row r="13" spans="1:3">
      <c r="A13" s="4" t="s">
        <v>107</v>
      </c>
      <c r="B13" s="5" t="n">
        <v>8432</v>
      </c>
      <c r="C13" s="5" t="n">
        <v>8229</v>
      </c>
    </row>
    <row r="14" spans="1:3">
      <c r="A14" s="3" t="s">
        <v>108</v>
      </c>
    </row>
    <row r="15" spans="1:3">
      <c r="A15" s="4" t="s">
        <v>109</v>
      </c>
      <c r="B15" s="5" t="n">
        <v>-70295</v>
      </c>
      <c r="C15" s="5" t="n">
        <v>-65425</v>
      </c>
    </row>
    <row r="16" spans="1:3">
      <c r="A16" s="4" t="s">
        <v>27</v>
      </c>
      <c r="B16" s="5" t="n">
        <v>-35132</v>
      </c>
      <c r="C16" s="5" t="n">
        <v>-22341</v>
      </c>
    </row>
    <row r="17" spans="1:3">
      <c r="A17" s="4" t="s">
        <v>28</v>
      </c>
      <c r="B17" s="5" t="n">
        <v>-6045</v>
      </c>
      <c r="C17" s="5" t="n">
        <v>-18469</v>
      </c>
    </row>
    <row r="18" spans="1:3">
      <c r="A18" s="4" t="s">
        <v>110</v>
      </c>
      <c r="B18" s="5" t="n">
        <v>23430</v>
      </c>
      <c r="C18" s="5" t="n">
        <v>27120</v>
      </c>
    </row>
    <row r="19" spans="1:3">
      <c r="A19" s="4" t="s">
        <v>40</v>
      </c>
      <c r="B19" s="5" t="n">
        <v>-12040</v>
      </c>
      <c r="C19" s="5" t="n">
        <v>1223</v>
      </c>
    </row>
    <row r="20" spans="1:3">
      <c r="A20" s="4" t="s">
        <v>111</v>
      </c>
      <c r="B20" s="5" t="n">
        <v>-3084</v>
      </c>
      <c r="C20" s="5" t="n">
        <v>-5270</v>
      </c>
    </row>
    <row r="21" spans="1:3">
      <c r="A21" s="4" t="s">
        <v>112</v>
      </c>
      <c r="B21" s="5" t="n">
        <v>253913</v>
      </c>
      <c r="C21" s="5" t="n">
        <v>233849</v>
      </c>
    </row>
    <row r="22" spans="1:3">
      <c r="A22" s="3" t="s">
        <v>113</v>
      </c>
    </row>
    <row r="23" spans="1:3">
      <c r="A23" s="4" t="s">
        <v>114</v>
      </c>
      <c r="B23" s="5" t="n">
        <v>-66301</v>
      </c>
      <c r="C23" s="5" t="n">
        <v>-67192</v>
      </c>
    </row>
    <row r="24" spans="1:3">
      <c r="A24" s="4" t="s">
        <v>115</v>
      </c>
      <c r="B24" s="5" t="n">
        <v>0</v>
      </c>
      <c r="C24" s="5" t="n">
        <v>7151</v>
      </c>
    </row>
    <row r="25" spans="1:3">
      <c r="A25" s="4" t="s">
        <v>111</v>
      </c>
      <c r="B25" s="5" t="n">
        <v>5000</v>
      </c>
      <c r="C25" s="5" t="n">
        <v>-1500</v>
      </c>
    </row>
    <row r="26" spans="1:3">
      <c r="A26" s="4" t="s">
        <v>116</v>
      </c>
      <c r="B26" s="5" t="n">
        <v>-61301</v>
      </c>
      <c r="C26" s="5" t="n">
        <v>-61541</v>
      </c>
    </row>
    <row r="27" spans="1:3">
      <c r="A27" s="3" t="s">
        <v>117</v>
      </c>
    </row>
    <row r="28" spans="1:3">
      <c r="A28" s="4" t="s">
        <v>118</v>
      </c>
      <c r="B28" s="5" t="n">
        <v>3397</v>
      </c>
      <c r="C28" s="5" t="n">
        <v>2947</v>
      </c>
    </row>
    <row r="29" spans="1:3">
      <c r="A29" s="4" t="s">
        <v>119</v>
      </c>
      <c r="B29" s="5" t="n">
        <v>-12404</v>
      </c>
      <c r="C29" s="5" t="n">
        <v>-12341</v>
      </c>
    </row>
    <row r="30" spans="1:3">
      <c r="A30" s="4" t="s">
        <v>120</v>
      </c>
      <c r="B30" s="5" t="n">
        <v>-63746</v>
      </c>
      <c r="C30" s="5" t="n">
        <v>-2721</v>
      </c>
    </row>
    <row r="31" spans="1:3">
      <c r="A31" s="4" t="s">
        <v>121</v>
      </c>
      <c r="B31" s="5" t="n">
        <v>-5813</v>
      </c>
      <c r="C31" s="5" t="n">
        <v>-137</v>
      </c>
    </row>
    <row r="32" spans="1:3">
      <c r="A32" s="4" t="s">
        <v>111</v>
      </c>
      <c r="B32" s="5" t="n">
        <v>-3755</v>
      </c>
      <c r="C32" s="5" t="n">
        <v>0</v>
      </c>
    </row>
    <row r="33" spans="1:3">
      <c r="A33" s="4" t="s">
        <v>122</v>
      </c>
      <c r="B33" s="5" t="n">
        <v>-82321</v>
      </c>
      <c r="C33" s="5" t="n">
        <v>-12252</v>
      </c>
    </row>
    <row r="34" spans="1:3">
      <c r="A34" s="4" t="s">
        <v>123</v>
      </c>
      <c r="B34" s="5" t="n">
        <v>110291</v>
      </c>
      <c r="C34" s="5" t="n">
        <v>160056</v>
      </c>
    </row>
    <row r="35" spans="1:3">
      <c r="A35" s="4" t="s">
        <v>124</v>
      </c>
      <c r="B35" s="5" t="n">
        <v>753089</v>
      </c>
      <c r="C35" s="5" t="n">
        <v>351428</v>
      </c>
    </row>
    <row r="36" spans="1:3">
      <c r="A36" s="4" t="s">
        <v>125</v>
      </c>
      <c r="B36" s="7" t="n">
        <v>863380</v>
      </c>
      <c r="C36" s="7" t="n">
        <v>5114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2</v>
      </c>
      <c r="D1" s="2" t="s">
        <v>1</v>
      </c>
    </row>
    <row r="2" spans="1:5">
      <c r="B2" s="2" t="s">
        <v>2</v>
      </c>
      <c r="C2" s="2" t="s">
        <v>73</v>
      </c>
      <c r="D2" s="2" t="s">
        <v>2</v>
      </c>
      <c r="E2" s="2" t="s">
        <v>73</v>
      </c>
    </row>
    <row r="3" spans="1:5">
      <c r="A3" s="4" t="s">
        <v>452</v>
      </c>
    </row>
    <row r="4" spans="1:5">
      <c r="A4" s="3" t="s">
        <v>453</v>
      </c>
    </row>
    <row r="5" spans="1:5">
      <c r="A5" s="4" t="s">
        <v>454</v>
      </c>
      <c r="B5" s="7" t="n">
        <v>33641</v>
      </c>
      <c r="C5" s="7" t="n">
        <v>-26480</v>
      </c>
      <c r="D5" s="7" t="n">
        <v>15803</v>
      </c>
      <c r="E5" s="7" t="n">
        <v>-39791</v>
      </c>
    </row>
    <row r="6" spans="1:5">
      <c r="A6" s="4" t="s">
        <v>455</v>
      </c>
      <c r="B6" s="5" t="n">
        <v>-8064</v>
      </c>
      <c r="C6" s="5" t="n">
        <v>2368</v>
      </c>
      <c r="D6" s="5" t="n">
        <v>-18948</v>
      </c>
      <c r="E6" s="5" t="n">
        <v>7753</v>
      </c>
    </row>
    <row r="7" spans="1:5">
      <c r="A7" s="4" t="s">
        <v>456</v>
      </c>
    </row>
    <row r="8" spans="1:5">
      <c r="A8" s="3" t="s">
        <v>453</v>
      </c>
    </row>
    <row r="9" spans="1:5">
      <c r="A9" s="4" t="s">
        <v>454</v>
      </c>
      <c r="B9" s="5" t="n">
        <v>-8813</v>
      </c>
      <c r="C9" s="5" t="n">
        <v>9124</v>
      </c>
      <c r="D9" s="5" t="n">
        <v>4658</v>
      </c>
      <c r="E9" s="5" t="n">
        <v>21427</v>
      </c>
    </row>
    <row r="10" spans="1:5">
      <c r="A10" s="4" t="s">
        <v>455</v>
      </c>
      <c r="B10" s="5" t="n">
        <v>2662</v>
      </c>
      <c r="C10" s="5" t="n">
        <v>-4835</v>
      </c>
      <c r="D10" s="5" t="n">
        <v>1836</v>
      </c>
      <c r="E10" s="5" t="n">
        <v>-11403</v>
      </c>
    </row>
    <row r="11" spans="1:5">
      <c r="A11" s="4" t="s">
        <v>457</v>
      </c>
    </row>
    <row r="12" spans="1:5">
      <c r="A12" s="3" t="s">
        <v>453</v>
      </c>
    </row>
    <row r="13" spans="1:5">
      <c r="A13" s="4" t="s">
        <v>454</v>
      </c>
      <c r="D13" s="5" t="n">
        <v>0</v>
      </c>
      <c r="E13" s="5" t="n">
        <v>0</v>
      </c>
    </row>
    <row r="14" spans="1:5">
      <c r="A14" s="4" t="s">
        <v>455</v>
      </c>
      <c r="D14" s="5" t="n">
        <v>-1376</v>
      </c>
      <c r="E14" s="5" t="n">
        <v>0</v>
      </c>
    </row>
    <row r="15" spans="1:5">
      <c r="A15" s="4" t="s">
        <v>458</v>
      </c>
    </row>
    <row r="16" spans="1:5">
      <c r="A16" s="3" t="s">
        <v>453</v>
      </c>
    </row>
    <row r="17" spans="1:5">
      <c r="A17" s="4" t="s">
        <v>459</v>
      </c>
      <c r="B17" s="5" t="n">
        <v>5776</v>
      </c>
      <c r="C17" s="5" t="n">
        <v>-4141</v>
      </c>
      <c r="D17" s="5" t="n">
        <v>826</v>
      </c>
      <c r="E17" s="5" t="n">
        <v>-6677</v>
      </c>
    </row>
    <row r="18" spans="1:5">
      <c r="A18" s="4" t="s">
        <v>460</v>
      </c>
    </row>
    <row r="19" spans="1:5">
      <c r="A19" s="3" t="s">
        <v>453</v>
      </c>
    </row>
    <row r="20" spans="1:5">
      <c r="A20" s="4" t="s">
        <v>459</v>
      </c>
      <c r="B20" s="7" t="n">
        <v>-1426</v>
      </c>
      <c r="C20" s="7" t="n">
        <v>-1957</v>
      </c>
      <c r="D20" s="7" t="n">
        <v>-4621</v>
      </c>
      <c r="E20" s="7" t="n">
        <v>34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1</v>
      </c>
      <c r="B1" s="2" t="s">
        <v>72</v>
      </c>
      <c r="D1" s="2" t="s">
        <v>1</v>
      </c>
    </row>
    <row r="2" spans="1:5">
      <c r="B2" s="2" t="s">
        <v>2</v>
      </c>
      <c r="C2" s="2" t="s">
        <v>73</v>
      </c>
      <c r="D2" s="2" t="s">
        <v>2</v>
      </c>
      <c r="E2" s="2" t="s">
        <v>73</v>
      </c>
    </row>
    <row r="3" spans="1:5">
      <c r="A3" s="3" t="s">
        <v>162</v>
      </c>
    </row>
    <row r="4" spans="1:5">
      <c r="A4" s="4" t="s">
        <v>462</v>
      </c>
      <c r="B4" s="7" t="n">
        <v>-15677</v>
      </c>
      <c r="C4" s="7" t="n">
        <v>4830</v>
      </c>
      <c r="D4" s="7" t="n">
        <v>-8929</v>
      </c>
      <c r="E4" s="7" t="n">
        <v>7021</v>
      </c>
    </row>
    <row r="5" spans="1:5">
      <c r="A5" s="4" t="s">
        <v>463</v>
      </c>
      <c r="B5" s="5" t="n">
        <v>5776</v>
      </c>
      <c r="C5" s="5" t="n">
        <v>-4141</v>
      </c>
      <c r="D5" s="5" t="n">
        <v>-550</v>
      </c>
      <c r="E5" s="5" t="n">
        <v>-6677</v>
      </c>
    </row>
    <row r="6" spans="1:5">
      <c r="A6" s="4" t="s">
        <v>464</v>
      </c>
      <c r="B6" s="5" t="n">
        <v>-1426</v>
      </c>
      <c r="C6" s="5" t="n">
        <v>-1957</v>
      </c>
      <c r="D6" s="5" t="n">
        <v>-4621</v>
      </c>
      <c r="E6" s="5" t="n">
        <v>3483</v>
      </c>
    </row>
    <row r="7" spans="1:5">
      <c r="A7" s="4" t="s">
        <v>105</v>
      </c>
      <c r="B7" s="5" t="n">
        <v>0</v>
      </c>
      <c r="C7" s="5" t="n">
        <v>0</v>
      </c>
      <c r="D7" s="5" t="n">
        <v>-2350</v>
      </c>
      <c r="E7" s="5" t="n">
        <v>0</v>
      </c>
    </row>
    <row r="8" spans="1:5">
      <c r="A8" s="4" t="s">
        <v>465</v>
      </c>
      <c r="B8" s="5" t="n">
        <v>-216</v>
      </c>
      <c r="C8" s="5" t="n">
        <v>-745</v>
      </c>
      <c r="D8" s="5" t="n">
        <v>-514</v>
      </c>
      <c r="E8" s="5" t="n">
        <v>-1222</v>
      </c>
    </row>
    <row r="9" spans="1:5">
      <c r="A9" s="4" t="s">
        <v>111</v>
      </c>
      <c r="B9" s="5" t="n">
        <v>490</v>
      </c>
      <c r="C9" s="5" t="n">
        <v>150</v>
      </c>
      <c r="D9" s="5" t="n">
        <v>1278</v>
      </c>
      <c r="E9" s="5" t="n">
        <v>251</v>
      </c>
    </row>
    <row r="10" spans="1:5">
      <c r="A10" s="4" t="s">
        <v>85</v>
      </c>
      <c r="B10" s="7" t="n">
        <v>-11053</v>
      </c>
      <c r="C10" s="7" t="n">
        <v>-1863</v>
      </c>
      <c r="D10" s="7" t="n">
        <v>-15686</v>
      </c>
      <c r="E10" s="7" t="n">
        <v>28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8"/>
    <col customWidth="1" max="6" min="6" width="21"/>
  </cols>
  <sheetData>
    <row r="1" spans="1:6">
      <c r="A1" s="1" t="s">
        <v>466</v>
      </c>
      <c r="B1" s="2" t="s">
        <v>72</v>
      </c>
      <c r="E1" s="2" t="s">
        <v>1</v>
      </c>
    </row>
    <row r="2" spans="1:6">
      <c r="B2" s="2" t="s">
        <v>278</v>
      </c>
      <c r="C2" s="2" t="s">
        <v>467</v>
      </c>
      <c r="D2" s="2" t="s">
        <v>468</v>
      </c>
      <c r="E2" s="2" t="s">
        <v>469</v>
      </c>
      <c r="F2" s="2" t="s">
        <v>468</v>
      </c>
    </row>
    <row r="3" spans="1:6">
      <c r="A3" s="3" t="s">
        <v>165</v>
      </c>
    </row>
    <row r="4" spans="1:6">
      <c r="A4" s="4" t="s">
        <v>470</v>
      </c>
      <c r="E4" s="5" t="n">
        <v>2</v>
      </c>
    </row>
    <row r="5" spans="1:6">
      <c r="A5" s="3" t="s">
        <v>471</v>
      </c>
    </row>
    <row r="6" spans="1:6">
      <c r="A6" s="4" t="s">
        <v>83</v>
      </c>
      <c r="B6" s="7" t="n">
        <v>178060</v>
      </c>
      <c r="D6" s="7" t="n">
        <v>139969</v>
      </c>
      <c r="E6" s="7" t="n">
        <v>325738</v>
      </c>
      <c r="F6" s="7" t="n">
        <v>261595</v>
      </c>
    </row>
    <row r="7" spans="1:6">
      <c r="A7" s="4" t="s">
        <v>80</v>
      </c>
      <c r="B7" s="5" t="n">
        <v>-34594</v>
      </c>
      <c r="D7" s="5" t="n">
        <v>-41003</v>
      </c>
      <c r="E7" s="5" t="n">
        <v>-69663</v>
      </c>
      <c r="F7" s="5" t="n">
        <v>-81261</v>
      </c>
    </row>
    <row r="8" spans="1:6">
      <c r="A8" s="4" t="s">
        <v>81</v>
      </c>
      <c r="B8" s="5" t="n">
        <v>-244</v>
      </c>
      <c r="C8" s="7" t="n">
        <v>-3800</v>
      </c>
      <c r="D8" s="5" t="n">
        <v>-6389</v>
      </c>
      <c r="E8" s="5" t="n">
        <v>-4010</v>
      </c>
      <c r="F8" s="5" t="n">
        <v>-17439</v>
      </c>
    </row>
    <row r="9" spans="1:6">
      <c r="A9" s="4" t="s">
        <v>84</v>
      </c>
      <c r="B9" s="5" t="n">
        <v>-38321</v>
      </c>
      <c r="D9" s="5" t="n">
        <v>-40038</v>
      </c>
      <c r="E9" s="5" t="n">
        <v>-76750</v>
      </c>
      <c r="F9" s="5" t="n">
        <v>-80315</v>
      </c>
    </row>
    <row r="10" spans="1:6">
      <c r="A10" s="4" t="s">
        <v>85</v>
      </c>
      <c r="B10" s="5" t="n">
        <v>-11053</v>
      </c>
      <c r="D10" s="5" t="n">
        <v>-1863</v>
      </c>
      <c r="E10" s="5" t="n">
        <v>-15686</v>
      </c>
      <c r="F10" s="5" t="n">
        <v>2856</v>
      </c>
    </row>
    <row r="11" spans="1:6">
      <c r="A11" s="4" t="s">
        <v>86</v>
      </c>
      <c r="B11" s="5" t="n">
        <v>128686</v>
      </c>
      <c r="D11" s="5" t="n">
        <v>98068</v>
      </c>
      <c r="E11" s="5" t="n">
        <v>233302</v>
      </c>
      <c r="F11" s="5" t="n">
        <v>184136</v>
      </c>
    </row>
    <row r="12" spans="1:6">
      <c r="A12" s="4" t="s">
        <v>472</v>
      </c>
    </row>
    <row r="13" spans="1:6">
      <c r="A13" s="3" t="s">
        <v>471</v>
      </c>
    </row>
    <row r="14" spans="1:6">
      <c r="A14" s="4" t="s">
        <v>75</v>
      </c>
      <c r="B14" s="5" t="n">
        <v>913860</v>
      </c>
      <c r="D14" s="5" t="n">
        <v>839874</v>
      </c>
      <c r="E14" s="5" t="n">
        <v>1800153</v>
      </c>
      <c r="F14" s="5" t="n">
        <v>1647145</v>
      </c>
    </row>
    <row r="15" spans="1:6">
      <c r="A15" s="4" t="s">
        <v>83</v>
      </c>
      <c r="B15" s="5" t="n">
        <v>266435</v>
      </c>
      <c r="D15" s="5" t="n">
        <v>239201</v>
      </c>
      <c r="E15" s="5" t="n">
        <v>507729</v>
      </c>
      <c r="F15" s="5" t="n">
        <v>458375</v>
      </c>
    </row>
    <row r="16" spans="1:6">
      <c r="A16" s="4" t="s">
        <v>473</v>
      </c>
    </row>
    <row r="17" spans="1:6">
      <c r="A17" s="3" t="s">
        <v>471</v>
      </c>
    </row>
    <row r="18" spans="1:6">
      <c r="A18" s="4" t="s">
        <v>75</v>
      </c>
      <c r="B18" s="5" t="n">
        <v>676217</v>
      </c>
      <c r="D18" s="5" t="n">
        <v>621829</v>
      </c>
      <c r="E18" s="5" t="n">
        <v>1339046</v>
      </c>
      <c r="F18" s="5" t="n">
        <v>1221972</v>
      </c>
    </row>
    <row r="19" spans="1:6">
      <c r="A19" s="4" t="s">
        <v>83</v>
      </c>
      <c r="B19" s="5" t="n">
        <v>187365</v>
      </c>
      <c r="D19" s="5" t="n">
        <v>169100</v>
      </c>
      <c r="E19" s="5" t="n">
        <v>356775</v>
      </c>
      <c r="F19" s="5" t="n">
        <v>320836</v>
      </c>
    </row>
    <row r="20" spans="1:6">
      <c r="A20" s="4" t="s">
        <v>474</v>
      </c>
    </row>
    <row r="21" spans="1:6">
      <c r="A21" s="3" t="s">
        <v>471</v>
      </c>
    </row>
    <row r="22" spans="1:6">
      <c r="A22" s="4" t="s">
        <v>75</v>
      </c>
      <c r="B22" s="5" t="n">
        <v>237643</v>
      </c>
      <c r="D22" s="5" t="n">
        <v>218045</v>
      </c>
      <c r="E22" s="5" t="n">
        <v>461107</v>
      </c>
      <c r="F22" s="5" t="n">
        <v>425173</v>
      </c>
    </row>
    <row r="23" spans="1:6">
      <c r="A23" s="4" t="s">
        <v>83</v>
      </c>
      <c r="B23" s="5" t="n">
        <v>79070</v>
      </c>
      <c r="D23" s="5" t="n">
        <v>70101</v>
      </c>
      <c r="E23" s="5" t="n">
        <v>150954</v>
      </c>
      <c r="F23" s="5" t="n">
        <v>137539</v>
      </c>
    </row>
    <row r="24" spans="1:6">
      <c r="A24" s="4" t="s">
        <v>475</v>
      </c>
    </row>
    <row r="25" spans="1:6">
      <c r="A25" s="3" t="s">
        <v>471</v>
      </c>
    </row>
    <row r="26" spans="1:6">
      <c r="A26" s="4" t="s">
        <v>83</v>
      </c>
      <c r="B26" s="5" t="n">
        <v>-53537</v>
      </c>
      <c r="D26" s="5" t="n">
        <v>-51840</v>
      </c>
      <c r="E26" s="5" t="n">
        <v>-108318</v>
      </c>
      <c r="F26" s="5" t="n">
        <v>-98080</v>
      </c>
    </row>
    <row r="27" spans="1:6">
      <c r="A27" s="4" t="s">
        <v>476</v>
      </c>
    </row>
    <row r="28" spans="1:6">
      <c r="A28" s="3" t="s">
        <v>471</v>
      </c>
    </row>
    <row r="29" spans="1:6">
      <c r="A29" s="4" t="s">
        <v>80</v>
      </c>
      <c r="B29" s="5" t="n">
        <v>-34594</v>
      </c>
      <c r="D29" s="5" t="n">
        <v>-41003</v>
      </c>
      <c r="E29" s="5" t="n">
        <v>-69663</v>
      </c>
      <c r="F29" s="5" t="n">
        <v>-81261</v>
      </c>
    </row>
    <row r="30" spans="1:6">
      <c r="A30" s="4" t="s">
        <v>81</v>
      </c>
      <c r="B30" s="7" t="n">
        <v>-244</v>
      </c>
      <c r="D30" s="7" t="n">
        <v>-6389</v>
      </c>
      <c r="E30" s="7" t="n">
        <v>-4010</v>
      </c>
      <c r="F30" s="7" t="n">
        <v>-17439</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2</v>
      </c>
      <c r="D1" s="2" t="s">
        <v>1</v>
      </c>
    </row>
    <row r="2" spans="1:5">
      <c r="B2" s="2" t="s">
        <v>2</v>
      </c>
      <c r="C2" s="2" t="s">
        <v>73</v>
      </c>
      <c r="D2" s="2" t="s">
        <v>2</v>
      </c>
      <c r="E2" s="2" t="s">
        <v>73</v>
      </c>
    </row>
    <row r="3" spans="1:5">
      <c r="A3" s="3" t="s">
        <v>478</v>
      </c>
    </row>
    <row r="4" spans="1:5">
      <c r="A4" s="4" t="s">
        <v>479</v>
      </c>
      <c r="B4" s="5" t="n">
        <v>171439</v>
      </c>
      <c r="C4" s="5" t="n">
        <v>171132</v>
      </c>
      <c r="D4" s="5" t="n">
        <v>171422</v>
      </c>
      <c r="E4" s="5" t="n">
        <v>171040</v>
      </c>
    </row>
    <row r="5" spans="1:5">
      <c r="A5" s="4" t="s">
        <v>480</v>
      </c>
      <c r="B5" s="5" t="n">
        <v>883</v>
      </c>
      <c r="C5" s="5" t="n">
        <v>518</v>
      </c>
      <c r="D5" s="5" t="n">
        <v>905</v>
      </c>
      <c r="E5" s="5" t="n">
        <v>542</v>
      </c>
    </row>
    <row r="6" spans="1:5">
      <c r="A6" s="4" t="s">
        <v>481</v>
      </c>
      <c r="B6" s="5" t="n">
        <v>371</v>
      </c>
      <c r="C6" s="5" t="n">
        <v>270</v>
      </c>
      <c r="D6" s="5" t="n">
        <v>448</v>
      </c>
      <c r="E6" s="5" t="n">
        <v>331</v>
      </c>
    </row>
    <row r="7" spans="1:5">
      <c r="A7" s="4" t="s">
        <v>482</v>
      </c>
      <c r="B7" s="5" t="n">
        <v>172693</v>
      </c>
      <c r="C7" s="5" t="n">
        <v>171920</v>
      </c>
      <c r="D7" s="5" t="n">
        <v>172775</v>
      </c>
      <c r="E7" s="5" t="n">
        <v>1719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4" t="s">
        <v>484</v>
      </c>
    </row>
    <row r="4" spans="1:5">
      <c r="A4" s="3" t="s">
        <v>485</v>
      </c>
    </row>
    <row r="5" spans="1:5">
      <c r="A5" s="4" t="s">
        <v>486</v>
      </c>
      <c r="B5" s="5" t="n">
        <v>989</v>
      </c>
      <c r="C5" s="5" t="n">
        <v>2040</v>
      </c>
      <c r="D5" s="5" t="n">
        <v>849</v>
      </c>
      <c r="E5" s="5" t="n">
        <v>1660</v>
      </c>
    </row>
    <row r="6" spans="1:5">
      <c r="A6" s="4" t="s">
        <v>487</v>
      </c>
    </row>
    <row r="7" spans="1:5">
      <c r="A7" s="3" t="s">
        <v>485</v>
      </c>
    </row>
    <row r="8" spans="1:5">
      <c r="A8" s="4" t="s">
        <v>486</v>
      </c>
      <c r="B8" s="5" t="n">
        <v>808</v>
      </c>
      <c r="C8" s="5" t="n">
        <v>947</v>
      </c>
      <c r="D8" s="5" t="n">
        <v>798</v>
      </c>
      <c r="E8" s="5" t="n">
        <v>7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8</v>
      </c>
      <c r="B1" s="2" t="s">
        <v>72</v>
      </c>
      <c r="D1" s="2" t="s">
        <v>1</v>
      </c>
    </row>
    <row r="2" spans="1:5">
      <c r="B2" s="2" t="s">
        <v>2</v>
      </c>
      <c r="C2" s="2" t="s">
        <v>73</v>
      </c>
      <c r="D2" s="2" t="s">
        <v>2</v>
      </c>
      <c r="E2" s="2" t="s">
        <v>73</v>
      </c>
    </row>
    <row r="3" spans="1:5">
      <c r="A3" s="3" t="s">
        <v>489</v>
      </c>
    </row>
    <row r="4" spans="1:5">
      <c r="A4" s="4" t="s">
        <v>75</v>
      </c>
      <c r="B4" s="7" t="n">
        <v>913860</v>
      </c>
      <c r="C4" s="7" t="n">
        <v>839874</v>
      </c>
      <c r="D4" s="7" t="n">
        <v>1800153</v>
      </c>
      <c r="E4" s="7" t="n">
        <v>1647145</v>
      </c>
    </row>
    <row r="5" spans="1:5">
      <c r="A5" s="4" t="s">
        <v>490</v>
      </c>
    </row>
    <row r="6" spans="1:5">
      <c r="A6" s="3" t="s">
        <v>489</v>
      </c>
    </row>
    <row r="7" spans="1:5">
      <c r="A7" s="4" t="s">
        <v>491</v>
      </c>
      <c r="D7" s="4" t="s">
        <v>492</v>
      </c>
    </row>
    <row r="8" spans="1:5">
      <c r="A8" s="4" t="s">
        <v>493</v>
      </c>
    </row>
    <row r="9" spans="1:5">
      <c r="A9" s="3" t="s">
        <v>489</v>
      </c>
    </row>
    <row r="10" spans="1:5">
      <c r="A10" s="4" t="s">
        <v>491</v>
      </c>
      <c r="D10" s="4" t="s">
        <v>494</v>
      </c>
    </row>
    <row r="11" spans="1:5">
      <c r="A11" s="4" t="s">
        <v>495</v>
      </c>
    </row>
    <row r="12" spans="1:5">
      <c r="A12" s="3" t="s">
        <v>489</v>
      </c>
    </row>
    <row r="13" spans="1:5">
      <c r="A13" s="4" t="s">
        <v>75</v>
      </c>
      <c r="B13" s="5" t="n">
        <v>676217</v>
      </c>
      <c r="C13" s="5" t="n">
        <v>621829</v>
      </c>
      <c r="D13" s="7" t="n">
        <v>1339046</v>
      </c>
      <c r="E13" s="5" t="n">
        <v>1221972</v>
      </c>
    </row>
    <row r="14" spans="1:5">
      <c r="A14" s="4" t="s">
        <v>496</v>
      </c>
    </row>
    <row r="15" spans="1:5">
      <c r="A15" s="3" t="s">
        <v>489</v>
      </c>
    </row>
    <row r="16" spans="1:5">
      <c r="A16" s="4" t="s">
        <v>75</v>
      </c>
      <c r="B16" s="5" t="n">
        <v>237643</v>
      </c>
      <c r="C16" s="5" t="n">
        <v>218045</v>
      </c>
      <c r="D16" s="5" t="n">
        <v>461107</v>
      </c>
      <c r="E16" s="5" t="n">
        <v>425173</v>
      </c>
    </row>
    <row r="17" spans="1:5">
      <c r="A17" s="4" t="s">
        <v>497</v>
      </c>
    </row>
    <row r="18" spans="1:5">
      <c r="A18" s="3" t="s">
        <v>489</v>
      </c>
    </row>
    <row r="19" spans="1:5">
      <c r="A19" s="4" t="s">
        <v>75</v>
      </c>
      <c r="B19" s="5" t="n">
        <v>545588</v>
      </c>
      <c r="C19" s="5" t="n">
        <v>511515</v>
      </c>
      <c r="D19" s="5" t="n">
        <v>1089237</v>
      </c>
      <c r="E19" s="5" t="n">
        <v>1012395</v>
      </c>
    </row>
    <row r="20" spans="1:5">
      <c r="A20" s="4" t="s">
        <v>498</v>
      </c>
    </row>
    <row r="21" spans="1:5">
      <c r="A21" s="3" t="s">
        <v>489</v>
      </c>
    </row>
    <row r="22" spans="1:5">
      <c r="A22" s="4" t="s">
        <v>75</v>
      </c>
      <c r="B22" s="5" t="n">
        <v>532586</v>
      </c>
      <c r="C22" s="5" t="n">
        <v>498848</v>
      </c>
      <c r="D22" s="5" t="n">
        <v>1062379</v>
      </c>
      <c r="E22" s="5" t="n">
        <v>986061</v>
      </c>
    </row>
    <row r="23" spans="1:5">
      <c r="A23" s="4" t="s">
        <v>499</v>
      </c>
    </row>
    <row r="24" spans="1:5">
      <c r="A24" s="3" t="s">
        <v>489</v>
      </c>
    </row>
    <row r="25" spans="1:5">
      <c r="A25" s="4" t="s">
        <v>75</v>
      </c>
      <c r="B25" s="5" t="n">
        <v>13002</v>
      </c>
      <c r="C25" s="5" t="n">
        <v>12667</v>
      </c>
      <c r="D25" s="5" t="n">
        <v>26858</v>
      </c>
      <c r="E25" s="5" t="n">
        <v>26334</v>
      </c>
    </row>
    <row r="26" spans="1:5">
      <c r="A26" s="4" t="s">
        <v>500</v>
      </c>
    </row>
    <row r="27" spans="1:5">
      <c r="A27" s="3" t="s">
        <v>489</v>
      </c>
    </row>
    <row r="28" spans="1:5">
      <c r="A28" s="4" t="s">
        <v>75</v>
      </c>
      <c r="B28" s="5" t="n">
        <v>143631</v>
      </c>
      <c r="C28" s="5" t="n">
        <v>122981</v>
      </c>
      <c r="D28" s="5" t="n">
        <v>276667</v>
      </c>
      <c r="E28" s="5" t="n">
        <v>235911</v>
      </c>
    </row>
    <row r="29" spans="1:5">
      <c r="A29" s="4" t="s">
        <v>501</v>
      </c>
    </row>
    <row r="30" spans="1:5">
      <c r="A30" s="3" t="s">
        <v>489</v>
      </c>
    </row>
    <row r="31" spans="1:5">
      <c r="A31" s="4" t="s">
        <v>75</v>
      </c>
      <c r="B31" s="5" t="n">
        <v>143631</v>
      </c>
      <c r="C31" s="5" t="n">
        <v>122981</v>
      </c>
      <c r="D31" s="5" t="n">
        <v>276667</v>
      </c>
      <c r="E31" s="5" t="n">
        <v>235911</v>
      </c>
    </row>
    <row r="32" spans="1:5">
      <c r="A32" s="4" t="s">
        <v>502</v>
      </c>
    </row>
    <row r="33" spans="1:5">
      <c r="A33" s="3" t="s">
        <v>489</v>
      </c>
    </row>
    <row r="34" spans="1:5">
      <c r="A34" s="4" t="s">
        <v>75</v>
      </c>
      <c r="B34" s="5" t="n">
        <v>0</v>
      </c>
      <c r="C34" s="5" t="n">
        <v>0</v>
      </c>
      <c r="D34" s="5" t="n">
        <v>0</v>
      </c>
      <c r="E34" s="5" t="n">
        <v>0</v>
      </c>
    </row>
    <row r="35" spans="1:5">
      <c r="A35" s="4" t="s">
        <v>503</v>
      </c>
    </row>
    <row r="36" spans="1:5">
      <c r="A36" s="3" t="s">
        <v>489</v>
      </c>
    </row>
    <row r="37" spans="1:5">
      <c r="A37" s="4" t="s">
        <v>75</v>
      </c>
      <c r="B37" s="5" t="n">
        <v>56610</v>
      </c>
      <c r="C37" s="5" t="n">
        <v>56084</v>
      </c>
      <c r="D37" s="5" t="n">
        <v>110927</v>
      </c>
      <c r="E37" s="5" t="n">
        <v>109153</v>
      </c>
    </row>
    <row r="38" spans="1:5">
      <c r="A38" s="4" t="s">
        <v>504</v>
      </c>
    </row>
    <row r="39" spans="1:5">
      <c r="A39" s="3" t="s">
        <v>489</v>
      </c>
    </row>
    <row r="40" spans="1:5">
      <c r="A40" s="4" t="s">
        <v>75</v>
      </c>
      <c r="B40" s="5" t="n">
        <v>0</v>
      </c>
      <c r="C40" s="5" t="n">
        <v>0</v>
      </c>
      <c r="D40" s="5" t="n">
        <v>0</v>
      </c>
      <c r="E40" s="5" t="n">
        <v>0</v>
      </c>
    </row>
    <row r="41" spans="1:5">
      <c r="A41" s="4" t="s">
        <v>505</v>
      </c>
    </row>
    <row r="42" spans="1:5">
      <c r="A42" s="3" t="s">
        <v>489</v>
      </c>
    </row>
    <row r="43" spans="1:5">
      <c r="A43" s="4" t="s">
        <v>75</v>
      </c>
      <c r="B43" s="5" t="n">
        <v>56610</v>
      </c>
      <c r="C43" s="5" t="n">
        <v>56084</v>
      </c>
      <c r="D43" s="5" t="n">
        <v>110927</v>
      </c>
      <c r="E43" s="5" t="n">
        <v>109153</v>
      </c>
    </row>
    <row r="44" spans="1:5">
      <c r="A44" s="4" t="s">
        <v>506</v>
      </c>
    </row>
    <row r="45" spans="1:5">
      <c r="A45" s="3" t="s">
        <v>489</v>
      </c>
    </row>
    <row r="46" spans="1:5">
      <c r="A46" s="4" t="s">
        <v>75</v>
      </c>
      <c r="B46" s="5" t="n">
        <v>86847</v>
      </c>
      <c r="C46" s="5" t="n">
        <v>80597</v>
      </c>
      <c r="D46" s="5" t="n">
        <v>169232</v>
      </c>
      <c r="E46" s="5" t="n">
        <v>157429</v>
      </c>
    </row>
    <row r="47" spans="1:5">
      <c r="A47" s="4" t="s">
        <v>507</v>
      </c>
    </row>
    <row r="48" spans="1:5">
      <c r="A48" s="3" t="s">
        <v>489</v>
      </c>
    </row>
    <row r="49" spans="1:5">
      <c r="A49" s="4" t="s">
        <v>75</v>
      </c>
      <c r="B49" s="5" t="n">
        <v>0</v>
      </c>
      <c r="C49" s="5" t="n">
        <v>0</v>
      </c>
      <c r="D49" s="5" t="n">
        <v>0</v>
      </c>
      <c r="E49" s="5" t="n">
        <v>0</v>
      </c>
    </row>
    <row r="50" spans="1:5">
      <c r="A50" s="4" t="s">
        <v>508</v>
      </c>
    </row>
    <row r="51" spans="1:5">
      <c r="A51" s="3" t="s">
        <v>489</v>
      </c>
    </row>
    <row r="52" spans="1:5">
      <c r="A52" s="4" t="s">
        <v>75</v>
      </c>
      <c r="B52" s="5" t="n">
        <v>86847</v>
      </c>
      <c r="C52" s="5" t="n">
        <v>80597</v>
      </c>
      <c r="D52" s="5" t="n">
        <v>169232</v>
      </c>
      <c r="E52" s="5" t="n">
        <v>157429</v>
      </c>
    </row>
    <row r="53" spans="1:5">
      <c r="A53" s="4" t="s">
        <v>509</v>
      </c>
    </row>
    <row r="54" spans="1:5">
      <c r="A54" s="3" t="s">
        <v>489</v>
      </c>
    </row>
    <row r="55" spans="1:5">
      <c r="A55" s="4" t="s">
        <v>75</v>
      </c>
      <c r="B55" s="5" t="n">
        <v>40500</v>
      </c>
      <c r="C55" s="5" t="n">
        <v>37414</v>
      </c>
      <c r="D55" s="5" t="n">
        <v>82206</v>
      </c>
      <c r="E55" s="5" t="n">
        <v>75056</v>
      </c>
    </row>
    <row r="56" spans="1:5">
      <c r="A56" s="4" t="s">
        <v>510</v>
      </c>
    </row>
    <row r="57" spans="1:5">
      <c r="A57" s="3" t="s">
        <v>489</v>
      </c>
    </row>
    <row r="58" spans="1:5">
      <c r="A58" s="4" t="s">
        <v>75</v>
      </c>
      <c r="B58" s="5" t="n">
        <v>0</v>
      </c>
      <c r="C58" s="5" t="n">
        <v>0</v>
      </c>
      <c r="D58" s="5" t="n">
        <v>0</v>
      </c>
      <c r="E58" s="5" t="n">
        <v>0</v>
      </c>
    </row>
    <row r="59" spans="1:5">
      <c r="A59" s="4" t="s">
        <v>511</v>
      </c>
    </row>
    <row r="60" spans="1:5">
      <c r="A60" s="3" t="s">
        <v>489</v>
      </c>
    </row>
    <row r="61" spans="1:5">
      <c r="A61" s="4" t="s">
        <v>75</v>
      </c>
      <c r="B61" s="5" t="n">
        <v>40500</v>
      </c>
      <c r="C61" s="5" t="n">
        <v>37414</v>
      </c>
      <c r="D61" s="5" t="n">
        <v>82206</v>
      </c>
      <c r="E61" s="5" t="n">
        <v>75056</v>
      </c>
    </row>
    <row r="62" spans="1:5">
      <c r="A62" s="4" t="s">
        <v>111</v>
      </c>
    </row>
    <row r="63" spans="1:5">
      <c r="A63" s="3" t="s">
        <v>489</v>
      </c>
    </row>
    <row r="64" spans="1:5">
      <c r="A64" s="4" t="s">
        <v>75</v>
      </c>
      <c r="B64" s="5" t="n">
        <v>40684</v>
      </c>
      <c r="C64" s="5" t="n">
        <v>31283</v>
      </c>
      <c r="D64" s="5" t="n">
        <v>71884</v>
      </c>
      <c r="E64" s="5" t="n">
        <v>57201</v>
      </c>
    </row>
    <row r="65" spans="1:5">
      <c r="A65" s="4" t="s">
        <v>512</v>
      </c>
    </row>
    <row r="66" spans="1:5">
      <c r="A66" s="3" t="s">
        <v>489</v>
      </c>
    </row>
    <row r="67" spans="1:5">
      <c r="A67" s="4" t="s">
        <v>75</v>
      </c>
      <c r="B67" s="5" t="n">
        <v>0</v>
      </c>
      <c r="C67" s="5" t="n">
        <v>0</v>
      </c>
      <c r="D67" s="5" t="n">
        <v>0</v>
      </c>
      <c r="E67" s="5" t="n">
        <v>0</v>
      </c>
    </row>
    <row r="68" spans="1:5">
      <c r="A68" s="4" t="s">
        <v>513</v>
      </c>
    </row>
    <row r="69" spans="1:5">
      <c r="A69" s="3" t="s">
        <v>489</v>
      </c>
    </row>
    <row r="70" spans="1:5">
      <c r="A70" s="4" t="s">
        <v>75</v>
      </c>
      <c r="B70" s="7" t="n">
        <v>40684</v>
      </c>
      <c r="C70" s="7" t="n">
        <v>31283</v>
      </c>
      <c r="D70" s="7" t="n">
        <v>71884</v>
      </c>
      <c r="E70" s="7" t="n">
        <v>572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4</v>
      </c>
      <c r="B1" s="2" t="s">
        <v>515</v>
      </c>
      <c r="C1" s="2" t="s">
        <v>2</v>
      </c>
    </row>
    <row r="2" spans="1:3">
      <c r="A2" s="3" t="s">
        <v>516</v>
      </c>
    </row>
    <row r="3" spans="1:3">
      <c r="A3" s="4" t="s">
        <v>517</v>
      </c>
      <c r="B3" s="7" t="n">
        <v>173000</v>
      </c>
    </row>
    <row r="4" spans="1:3">
      <c r="A4" s="4" t="s">
        <v>518</v>
      </c>
      <c r="B4" s="4" t="s">
        <v>519</v>
      </c>
    </row>
    <row r="5" spans="1:3">
      <c r="A5" s="3" t="s">
        <v>364</v>
      </c>
    </row>
    <row r="6" spans="1:3">
      <c r="A6" s="4" t="s">
        <v>109</v>
      </c>
      <c r="C6" s="7" t="n">
        <v>21977</v>
      </c>
    </row>
    <row r="7" spans="1:3">
      <c r="A7" s="4" t="s">
        <v>520</v>
      </c>
      <c r="C7" s="5" t="n">
        <v>19255</v>
      </c>
    </row>
    <row r="8" spans="1:3">
      <c r="A8" s="4" t="s">
        <v>521</v>
      </c>
      <c r="C8" s="5" t="n">
        <v>6207</v>
      </c>
    </row>
    <row r="9" spans="1:3">
      <c r="A9" s="4" t="s">
        <v>31</v>
      </c>
      <c r="C9" s="5" t="n">
        <v>22952</v>
      </c>
    </row>
    <row r="10" spans="1:3">
      <c r="A10" s="4" t="s">
        <v>32</v>
      </c>
      <c r="C10" s="5" t="n">
        <v>37500</v>
      </c>
    </row>
    <row r="11" spans="1:3">
      <c r="A11" s="4" t="s">
        <v>522</v>
      </c>
      <c r="C11" s="5" t="n">
        <v>10922</v>
      </c>
    </row>
    <row r="12" spans="1:3">
      <c r="A12" s="4" t="s">
        <v>523</v>
      </c>
      <c r="C12" s="5" t="n">
        <v>118813</v>
      </c>
    </row>
    <row r="13" spans="1:3">
      <c r="A13" s="3" t="s">
        <v>366</v>
      </c>
    </row>
    <row r="14" spans="1:3">
      <c r="A14" s="4" t="s">
        <v>39</v>
      </c>
      <c r="C14" s="5" t="n">
        <v>14495</v>
      </c>
    </row>
    <row r="15" spans="1:3">
      <c r="A15" s="4" t="s">
        <v>524</v>
      </c>
      <c r="C15" s="5" t="n">
        <v>2270</v>
      </c>
    </row>
    <row r="16" spans="1:3">
      <c r="A16" s="4" t="s">
        <v>41</v>
      </c>
      <c r="C16" s="5" t="n">
        <v>13275</v>
      </c>
    </row>
    <row r="17" spans="1:3">
      <c r="A17" s="4" t="s">
        <v>44</v>
      </c>
      <c r="C17" s="5" t="n">
        <v>11467</v>
      </c>
    </row>
    <row r="18" spans="1:3">
      <c r="A18" s="4" t="s">
        <v>45</v>
      </c>
      <c r="C18" s="5" t="n">
        <v>3252</v>
      </c>
    </row>
    <row r="19" spans="1:3">
      <c r="A19" s="4" t="s">
        <v>525</v>
      </c>
      <c r="C19" s="5" t="n">
        <v>3130</v>
      </c>
    </row>
    <row r="20" spans="1:3">
      <c r="A20" s="4" t="s">
        <v>526</v>
      </c>
      <c r="C20" s="7" t="n">
        <v>47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2</v>
      </c>
    </row>
    <row r="4" spans="1:2">
      <c r="A4" s="4" t="s">
        <v>27</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08:39:30Z</dcterms:created>
  <dcterms:modified xmlns:dcterms="http://purl.org/dc/terms/" xmlns:xsi="http://www.w3.org/2001/XMLSchema-instance" xsi:type="dcterms:W3CDTF">2018-07-24T08:39:30Z</dcterms:modified>
</cp:coreProperties>
</file>